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A. ORGANIZATION AND SUMMARY OF " sheetId="10" state="visible" r:id="rId10"/>
    <sheet xmlns:r="http://schemas.openxmlformats.org/officeDocument/2006/relationships" name="B. PROMISSORY NOTES" sheetId="11" state="visible" r:id="rId11"/>
    <sheet xmlns:r="http://schemas.openxmlformats.org/officeDocument/2006/relationships" name="C. INCOME TAXES" sheetId="12" state="visible" r:id="rId12"/>
    <sheet xmlns:r="http://schemas.openxmlformats.org/officeDocument/2006/relationships" name="D. WARRANTS" sheetId="13" state="visible" r:id="rId13"/>
    <sheet xmlns:r="http://schemas.openxmlformats.org/officeDocument/2006/relationships" name="E. EQUITY TRANSACTIONS" sheetId="14" state="visible" r:id="rId14"/>
    <sheet xmlns:r="http://schemas.openxmlformats.org/officeDocument/2006/relationships" name="F. EARNINGS (LOSSES) PER SHARE" sheetId="15" state="visible" r:id="rId15"/>
    <sheet xmlns:r="http://schemas.openxmlformats.org/officeDocument/2006/relationships" name="G. CONCENTRATIONS OF RISK" sheetId="16" state="visible" r:id="rId16"/>
    <sheet xmlns:r="http://schemas.openxmlformats.org/officeDocument/2006/relationships" name="H. OTHER INCOME" sheetId="17" state="visible" r:id="rId17"/>
    <sheet xmlns:r="http://schemas.openxmlformats.org/officeDocument/2006/relationships" name="I. SEGMENT DISCLOSURES" sheetId="18" state="visible" r:id="rId18"/>
    <sheet xmlns:r="http://schemas.openxmlformats.org/officeDocument/2006/relationships" name="A. ORGANIZATION AND SUMMARY O_2" sheetId="19" state="visible" r:id="rId19"/>
    <sheet xmlns:r="http://schemas.openxmlformats.org/officeDocument/2006/relationships" name="F. EARNINGS (LOSSES) PER SHARE " sheetId="20" state="visible" r:id="rId20"/>
    <sheet xmlns:r="http://schemas.openxmlformats.org/officeDocument/2006/relationships" name="I. SEGMENT DISCLOSURES (Tables)" sheetId="21" state="visible" r:id="rId21"/>
    <sheet xmlns:r="http://schemas.openxmlformats.org/officeDocument/2006/relationships" name="A. ORGANIZATION AND SUMMARY O_3" sheetId="22" state="visible" r:id="rId22"/>
    <sheet xmlns:r="http://schemas.openxmlformats.org/officeDocument/2006/relationships" name="E. EQUITY TRANSACTIONS (Details" sheetId="23" state="visible" r:id="rId23"/>
    <sheet xmlns:r="http://schemas.openxmlformats.org/officeDocument/2006/relationships" name="F. EARNINGS (LOSSES) PER SHAR_2" sheetId="24" state="visible" r:id="rId24"/>
    <sheet xmlns:r="http://schemas.openxmlformats.org/officeDocument/2006/relationships" name="F. EARNINGS (LOSSES) PER SHAR_3" sheetId="25" state="visible" r:id="rId25"/>
    <sheet xmlns:r="http://schemas.openxmlformats.org/officeDocument/2006/relationships" name="G. CONCENTRATION OF RISKS (Deta" sheetId="26" state="visible" r:id="rId26"/>
    <sheet xmlns:r="http://schemas.openxmlformats.org/officeDocument/2006/relationships" name="H. SEGMENT DISCLOSURES (Details" sheetId="27" state="visible" r:id="rId27"/>
  </sheets>
  <definedNames/>
  <calcPr calcId="124519" fullCalcOnLoad="1"/>
</workbook>
</file>

<file path=xl/sharedStrings.xml><?xml version="1.0" encoding="utf-8"?>
<sst xmlns="http://schemas.openxmlformats.org/spreadsheetml/2006/main" uniqueCount="329">
  <si>
    <t>Document and Entity Information - shares</t>
  </si>
  <si>
    <t>9 Months Ended</t>
  </si>
  <si>
    <t>Jul. 31, 2019</t>
  </si>
  <si>
    <t>Sep. 12, 2019</t>
  </si>
  <si>
    <t>Document And Entity Information</t>
  </si>
  <si>
    <t>Entity Registrant Name</t>
  </si>
  <si>
    <t>Pharma-Bio Serv, Inc.</t>
  </si>
  <si>
    <t>Entity Central Index Key</t>
  </si>
  <si>
    <t>0001304161</t>
  </si>
  <si>
    <t>Document Type</t>
  </si>
  <si>
    <t>10-Q</t>
  </si>
  <si>
    <t>Document Period End Date</t>
  </si>
  <si>
    <t>Jul. 31,
		2019</t>
  </si>
  <si>
    <t>Amendment Flag</t>
  </si>
  <si>
    <t>false</t>
  </si>
  <si>
    <t>Current Fiscal Year End Date</t>
  </si>
  <si>
    <t>--10-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solidated Balance Sheets (Unaudited) - USD ($)</t>
  </si>
  <si>
    <t>Oct. 31, 2018</t>
  </si>
  <si>
    <t>ASSETS:</t>
  </si>
  <si>
    <t>Cash and cash equivalents</t>
  </si>
  <si>
    <t>Accounts receivable</t>
  </si>
  <si>
    <t>Current portion - promissory note receivable due from sale of assets from discontinued operations</t>
  </si>
  <si>
    <t>Prepaids and other assets</t>
  </si>
  <si>
    <t>Total current assets</t>
  </si>
  <si>
    <t>Promissory note receivable due from sale of assets from discontinued operations</t>
  </si>
  <si>
    <t>Property and equipment</t>
  </si>
  <si>
    <t>Other assets</t>
  </si>
  <si>
    <t>Total assets</t>
  </si>
  <si>
    <t>LIABILITIES AND STOCKHOLDERS' EQUITY:</t>
  </si>
  <si>
    <t>Current portion-obligations under capital leases</t>
  </si>
  <si>
    <t>Accounts payable and accrued expenses</t>
  </si>
  <si>
    <t>Current portion of US Tax Reform Transition Tax and income taxes payable</t>
  </si>
  <si>
    <t>Total current liabilities</t>
  </si>
  <si>
    <t>US Tax Reform Transition Tax payable</t>
  </si>
  <si>
    <t>Obligations under capital lease</t>
  </si>
  <si>
    <t>Other liabilities</t>
  </si>
  <si>
    <t>Total liabilities</t>
  </si>
  <si>
    <t>Stockholders' equity:</t>
  </si>
  <si>
    <t>Preferred Stock, $0.0001 par value; authorized 10,000,000 shares; none outstanding</t>
  </si>
  <si>
    <t>Common Stock, $0.0001 par value; authorized 50,000,000 shares; 23,397,707 and 23,373,817 shares issued, and 22,995,881 and 23,058,413 shares outstanding at July 31, 2019 and October 31, 2018, respectively</t>
  </si>
  <si>
    <t>Additional paid-in capital</t>
  </si>
  <si>
    <t>Retained earnings</t>
  </si>
  <si>
    <t>Accumulated other comprehensive loss</t>
  </si>
  <si>
    <t>Stockholders' equity before treasury stock</t>
  </si>
  <si>
    <t>Treasury stock, at cost; 401,826 and 315,404 common shares held at July 31, 2019 and October 31, 2018, respectively</t>
  </si>
  <si>
    <t>Total stockholders' equity</t>
  </si>
  <si>
    <t>Total liabilities and stockholders' equity</t>
  </si>
  <si>
    <t>Consolidated Balance Sheets (Parenthetical) - $ / shares</t>
  </si>
  <si>
    <t>Preferred stock, par value</t>
  </si>
  <si>
    <t>$ .0001</t>
  </si>
  <si>
    <t>Preferred stock, authorized</t>
  </si>
  <si>
    <t>Preferred stock, outstanding</t>
  </si>
  <si>
    <t>Common stock, par value</t>
  </si>
  <si>
    <t>Common stock, authorized</t>
  </si>
  <si>
    <t>Common stock, issued</t>
  </si>
  <si>
    <t>Common stock, outstanding</t>
  </si>
  <si>
    <t>Treasury stock, shares</t>
  </si>
  <si>
    <t>Condensed Consolidated Statements of Operations (Unaudited) - USD ($)</t>
  </si>
  <si>
    <t>3 Months Ended</t>
  </si>
  <si>
    <t>Jul. 31, 2018</t>
  </si>
  <si>
    <t>Income Statement [Abstract]</t>
  </si>
  <si>
    <t>REVENUES</t>
  </si>
  <si>
    <t>COST OF SERVICES</t>
  </si>
  <si>
    <t>GROSS PROFIT</t>
  </si>
  <si>
    <t>SELLING, GENERAL AND ADMINISTRATIVE EXPENSES</t>
  </si>
  <si>
    <t>INCOME FROM CONTINUING OPERATIONS</t>
  </si>
  <si>
    <t>OTHER INCOME, NET</t>
  </si>
  <si>
    <t>INCOME FROM CONTINUING OPERATIONS BEFORE INCOME TAX AND US TAX REFORM TRANSITION TAX EXPENSE</t>
  </si>
  <si>
    <t>INCOME TAX AND US TAX REFORM TRANSITION TAX EXPENSE</t>
  </si>
  <si>
    <t>NET INCOME (LOSS) FROM CONTINUING OPERATIONS</t>
  </si>
  <si>
    <t>DISCONTINUED OPERATIONS NET INCOME (LOSS) FROM OPERATIONS, NET OF TAX</t>
  </si>
  <si>
    <t>NET INCOME (LOSS)</t>
  </si>
  <si>
    <t>BASIC AND DILUTED EARNINGS PER COMMON SHARE (Continuing operations)</t>
  </si>
  <si>
    <t>BASIC AND DILIUTED EARNINGS (LOSSES) PER COMMON SHARE (Discontinued operations)</t>
  </si>
  <si>
    <t>$ .000</t>
  </si>
  <si>
    <t>$ .001</t>
  </si>
  <si>
    <t>$ (.013)</t>
  </si>
  <si>
    <t>WEIGHTED AVERAGE NUMBER OF COMMON SHARES OUTSTANDING - BASIC</t>
  </si>
  <si>
    <t>WEIGHTED AVERAGE NUMBER OF COMMON SHARES OUTSTANDING - DILUTED</t>
  </si>
  <si>
    <t>Consolidated Statements of Comprehensive Income (Loss) (Unaudited) - USD ($)</t>
  </si>
  <si>
    <t>Statement of Other Comprehensive Income [Abstract]</t>
  </si>
  <si>
    <t>OTHER COMPREHENSIVE INCOME (LOSS), NET OF RECLASSIFICATION ADJUSTMENTS AND TAXES:</t>
  </si>
  <si>
    <t>Foreign currency translation loss</t>
  </si>
  <si>
    <t>Net unrealized gain on available-for-sale-securities</t>
  </si>
  <si>
    <t>Other-than-temporary impairment included in net income</t>
  </si>
  <si>
    <t>TOTAL OTHER COMPREHENSIVE LOSS</t>
  </si>
  <si>
    <t>COMPREHENSIVE INCOME (LOSS)</t>
  </si>
  <si>
    <t>Consolidated Statements of Changes in Stockholders' Equity - USD ($)</t>
  </si>
  <si>
    <t>Common Stock</t>
  </si>
  <si>
    <t>Preferred Stock</t>
  </si>
  <si>
    <t>Additional Paid-In Capital</t>
  </si>
  <si>
    <t>Retained Earnings</t>
  </si>
  <si>
    <t>Accumulated Other Comprehensive Income (Loss)</t>
  </si>
  <si>
    <t>Treasury Stock</t>
  </si>
  <si>
    <t>Total</t>
  </si>
  <si>
    <t>BEGINNING BALANCE - Shares at Oct. 31, 2017</t>
  </si>
  <si>
    <t>BEGINNING BALANCE - Amount at Oct. 31, 2017</t>
  </si>
  <si>
    <t>STOCK-BASED COMPENSATION</t>
  </si>
  <si>
    <t>PURCHASE OF TREASURY STOCK</t>
  </si>
  <si>
    <t>OTHER COMPREHENSIVE INCOME (LOSS), NET OF TAX</t>
  </si>
  <si>
    <t>ENDING BALANCE, Shares at Jan. 31, 2018</t>
  </si>
  <si>
    <t>ENDING BALANCE, Amount at Jan. 31, 2018</t>
  </si>
  <si>
    <t>ENDING BALANCE, Shares at Jul. 31, 2018</t>
  </si>
  <si>
    <t>ENDING BALANCE, Amount at Jul. 31, 2018</t>
  </si>
  <si>
    <t>BEGINNING BALANCE - Shares at Jan. 31, 2018</t>
  </si>
  <si>
    <t>BEGINNING BALANCE - Amount at Jan. 31, 2018</t>
  </si>
  <si>
    <t>ENDING BALANCE, Shares at Apr. 30, 2018</t>
  </si>
  <si>
    <t>ENDING BALANCE, Amount at Apr. 30, 2018</t>
  </si>
  <si>
    <t>BEGINNING BALANCE - Shares at Oct. 31, 2018</t>
  </si>
  <si>
    <t>BEGINNING BALANCE - Amount at Oct. 31, 2018</t>
  </si>
  <si>
    <t>ISSUANCE OF COMMON STOCK PURSUANT TO THE CASHLESS EXERCISE OF STOCK OPTIONS, Shares</t>
  </si>
  <si>
    <t>ISSUANCE OF COMMON STOCK PURSUANT TO THE CASHLESS EXERCISE OF STOCK OPTIONS, Amount</t>
  </si>
  <si>
    <t>ENDING BALANCE, Shares at Jan. 31, 2019</t>
  </si>
  <si>
    <t>ENDING BALANCE, Amount at Jan. 31, 2019</t>
  </si>
  <si>
    <t>ENDING BALANCE, Shares at Jul. 31, 2019</t>
  </si>
  <si>
    <t>ENDING BALANCE, Amount at Jul. 31, 2019</t>
  </si>
  <si>
    <t>BEGINNING BALANCE - Shares at Jan. 31, 2019</t>
  </si>
  <si>
    <t>BEGINNING BALANCE - Amount at Jan. 31, 2019</t>
  </si>
  <si>
    <t>ENDING BALANCE, Shares at Apr. 30, 2019</t>
  </si>
  <si>
    <t>ENDING BALANCE, Amount at Apr. 30, 2019</t>
  </si>
  <si>
    <t>Consolidated Statements of Changes in Stockholders' Equity (Parenthetical) - shares</t>
  </si>
  <si>
    <t>Apr. 30, 2019</t>
  </si>
  <si>
    <t>Jan. 31, 2019</t>
  </si>
  <si>
    <t>Jan. 31, 2018</t>
  </si>
  <si>
    <t>Consolidated Statements Of Changes In Stockholders Equity</t>
  </si>
  <si>
    <t>Purchase of treasury stocks</t>
  </si>
  <si>
    <t>Consolidated Statements of Cash Flows (Unaudited) - USD ($)</t>
  </si>
  <si>
    <t>CASH FLOWS FROM OPERATING ACTIVITIES:</t>
  </si>
  <si>
    <t>Net income (loss)</t>
  </si>
  <si>
    <t>Add: net (income) loss from discontinued operations</t>
  </si>
  <si>
    <t>Net income (loss) from continuing operations</t>
  </si>
  <si>
    <t>Adjustments to reconcile net income (loss) to net cash provided by (used in) continuing operating activities:</t>
  </si>
  <si>
    <t>Gain on disposition of property and equipment</t>
  </si>
  <si>
    <t>Stock-based compensation</t>
  </si>
  <si>
    <t>Depreciation and amortization</t>
  </si>
  <si>
    <t>Other-than-temporary impairment on available-for-sale securities</t>
  </si>
  <si>
    <t>(Increase) decrease in accounts receivable</t>
  </si>
  <si>
    <t>Decrease in other assets</t>
  </si>
  <si>
    <t>Increase (decrease) in liabilities</t>
  </si>
  <si>
    <t>NET CASH PROVIDED BY (USED IN) OPERATING ACTIVITIES OF CONTINUING OPERATIONS</t>
  </si>
  <si>
    <t>CASH FLOWS FROM INVESTING ACTIVITIES OF CONTINUING OPERATIONS:</t>
  </si>
  <si>
    <t>Disposal of marketable securities</t>
  </si>
  <si>
    <t>Acquisition of property and equipment</t>
  </si>
  <si>
    <t>Proceeds from sale of property and equipment</t>
  </si>
  <si>
    <t>Collection from promissory note receivable</t>
  </si>
  <si>
    <t>NET CASH PROVIDED BY (USED IN) INVESTING ACTIVITIES OF CONTINUING OPERATIONS</t>
  </si>
  <si>
    <t>CASH FLOWS FROM FINANCING ACTIVITIES OF CONTINUING OPERATIONS:</t>
  </si>
  <si>
    <t>Repurchase of common stock</t>
  </si>
  <si>
    <t>Payments on obligations under capital leases</t>
  </si>
  <si>
    <t>NET CASH USED IN FINANCING ACTIVITIES OF CONTINUING OPERATIONS</t>
  </si>
  <si>
    <t>EFFECT OF EXCHANGE RATE CHANGES ON CASH</t>
  </si>
  <si>
    <t>NET INCREASE (DECREASE) IN CASH AND CASH EQUIVALENTS FROM CONTINUING OPERATIONS</t>
  </si>
  <si>
    <t>DISCONTINUED OPERATIONS:</t>
  </si>
  <si>
    <t>Net cash provided by operating activities</t>
  </si>
  <si>
    <t>Net cash used in investing activities</t>
  </si>
  <si>
    <t>Net cash used in financing activities</t>
  </si>
  <si>
    <t>CASH PROVIDED BY DISCONTINUED OPERATIONS</t>
  </si>
  <si>
    <t>NET INCREASE (DECREASE) IN CASH AND CASH EQUIVALENTS</t>
  </si>
  <si>
    <t>CASH AND CASH EQUIVALENTS - BEGINNING OF PERIOD</t>
  </si>
  <si>
    <t>CASH AND CASH EQUIVALENTS - END OF PERIOD</t>
  </si>
  <si>
    <t>SUPPLEMENTAL DISCLOSURES OF CASH FLOWS INFORMATION:</t>
  </si>
  <si>
    <t>Cash paid during the period for: Income taxes</t>
  </si>
  <si>
    <t>Cash paid during the period for: Interest</t>
  </si>
  <si>
    <t>SUPPLEMENTARY SCHEDULES OF NON-CASH INVESTING AND FINANCING ACTIVITIES:</t>
  </si>
  <si>
    <t>Income tax withheld by clients to be used as a credit in the Company's income tax return</t>
  </si>
  <si>
    <t>Conversion of cashless exercise of options to common stock</t>
  </si>
  <si>
    <t>Obligations under capital lease incurred for the acquisition of a vehicle</t>
  </si>
  <si>
    <t>Disposed property and equipment with accumulated depreciation of $86,773 for the nine months ended July 31, 2019</t>
  </si>
  <si>
    <t>Consolidated Statements of Cash Flows (Parenthetical)</t>
  </si>
  <si>
    <t>Jul. 31, 2019USD ($)</t>
  </si>
  <si>
    <t>Statement of Cash Flows [Abstract]</t>
  </si>
  <si>
    <t>Accumulated depreciation</t>
  </si>
  <si>
    <t>A. ORGANIZATION AND SUMMARY OF SIGNIFICANT ACCOUNTING POLICIES</t>
  </si>
  <si>
    <t>Accounting Policies [Abstract]</t>
  </si>
  <si>
    <t xml:space="preserve">ORGANIZATION Pharma-Bio Serv, Inc. (“Pharma-Bio”)
is a Delaware corporation organized on January 14, 2004. Pharma-Bio is the parent company of Pharma-Bio Serv PR, Inc. (“Pharma-PR”),
Pharma Serv, Inc. (“Pharma-Serv”), and Scienza Labs, Inc. (“Scienza Labs”), each a Puerto Rico corporation,
Pharma-Bio Serv US, Inc. (“Pharma-US”), a Delaware corporation, Pharma-Bio Serv Validation &amp; Compliance Limited
(“Pharma-IR”), an Irish corporation currently inactive, Pharma-Bio Serv SL (“Pharma-Spain”), a Spanish
limited liability company, and Pharma-Bio Serv Brasil Servicos de Consultoria Ltda. (“Pharma-Brazil”), a Brazilian
limited liability company. Pharma-Bio, Pharma-PR, Pharma-Serv, Scienza Labs, Pharma-US, Pharma-IR, Pharma-Spain and Pharma-Brazil
are collectively referred to as the “Company.” The Company operates in Puerto Rico, the United States, Europe and Brazil
under the name of Pharma-Bio Serv and is engaged in providing technical compliance consulting service, and until September 17,
2018 microbiological and chemical laboratory testing (the “Lab”). On September 17, 2018 (the “Sales
Closing Date”), the Company sold substantially all of its Lab business assets (the “Laboratory Assets”). SUMMARY OF SIGNIFICANT ACCOUNTING
POLICIES The condensed consolidated balance
sheet of the Company as of October 31, 2018 is derived from audited consolidated financial statements but does not include all
disclosures required by generally accepted accounting principles. The unaudited interim condensed consolidated financial statements,
include all adjustments, consisting of normal recurring adjustments, which are, in the opinion of management, necessary for a fair
presentation of the financial position and results of operations and cash flows for the interim periods. The results of operations
for the nine months ended July 31, 2019 are not necessarily indicative of expected results for the full 2019 fiscal year. The accompanying financial data
as of July 31, 2019, and for the three-month and nine-month periods ended July 31, 2019 and 2018 has been prepared by us, without
audit, pursuant to the rules and regulations of the Securities and Exchange Commission (the “SEC”). Certain information
and footnote disclosures normally contained in financial statements prepared in accordance with generally accepted accounting principles
have been condensed or omitted. These condensed consolidated financial statements should be read in conjunction with the financial
statements and notes contained in our audited Consolidated Financial Statements and the notes thereto for the fiscal year ended
October 31, 2018. Consolidation The accompanying condensed consolidated
financial statements include the accounts of the Company and all of its wholly owned subsidiaries. All intercompany transactions
and balances have been eliminated in consolidation. Segments On the Sales Closing Date, the
Company sold substantially all of its Laboratory Assets. As a result of the sale, the Company currently operates in three reportable
business segments: (i) Puerto Rico technical compliance consulting, (ii) United States technical compliance consulting, and (iii)
Europe technical compliance consulting. Accordingly, the accompanying consolidated financial statements are presented to show these
three reportable segments as continuing operations, while the Lab is presented as a discontinued oper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 Fair Value of Financial Instruments 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The carrying value of the Company's
financial instruments (excluding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 Revenue Recognition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as of November 1, 2018, by applying the modified-retrospective method to those contracts that were not completed
as of that date. The results for reporting periods beginning after November 1, 2018, are presented in accordance with the new standard,
although comparative information has not been restated and continues to be reported under the accounting standards and policies
in effect for those periods. The adoption of this new standard had an immaterial impact on our reported total revenues and operating
income as compared to what reported amounts would have been under the prior standard. Revenue is primarily derived
from: (1) time and materials contracts (representing approximately 99% of total revenues), which is recognized by applying the
proportional performance model, whereby revenue is recognized as performance occurs, and (2) short-term fixed-fee contracts or
"not to exceed" contracts (representing approximately 1% of total revenues), which revenue is recognized similarly, except
that certain milestones also have to be reached before revenue is recognized. If the Company determines that a contract will result
in a loss, the Company recognizes the estimated loss in the period in which such determination is made. Cash Equivalents For purposes of the consolidated
statements of cash flows, cash equivalents include investments in a money market obligations trust that is registered under the
U.S. Investment Company Act of 1940, as amended, and liquid investments with original maturities of three months or less. Accounts Receivable 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Income Taxes 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Property and Equipment Owned property and equipment,
and leasehold improvements are stated at cost. Vehicles under capital leases are stated at the lower of fair market value or net
present value of the minimum lease payments at the inception of the leases. Depreciation and amortization
of owned assets are provided for, when placed in service, in amounts sufficient to relate the cost of depreciable assets to operations
over their estimated service lives, using straight-line basis. Assets under capital leases and leasehold improvements are amortized
over the shorter of the estimated useful lives of the assets or the lease term, including renewals that have been determined to
be reasonable assured. Major renewals and betterments that extend the life of the assets are capitalized, while expenditures for
repairs and maintenance are expensed when incurred. As of July 31, 2019 and October 31, 2018, the accumulated depreciation and
amortization amounted to $483,983 and $496,953, respectively. 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operating
properties was present as of July 31, 2019 and October 31, 2018. Stock-based Compensation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 Earnings (Loss) Per Share
of Common Stock Basic earnings (loss) per share
of common stock is calculated by dividing net earnings (loss) by the weighted average number of shares of common stock outstanding.
Diluted earnings (los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 Foreign Operations 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Subsequent Events The Company has evaluated subsequent
events through the filing date of this report. The Company has determined that there are no events occurring in this period
that required disclosure or adjustment. Reclassifications Certain reclassifications have
been made to the July 31, 2018 condensed consolidated financial statements to conform them to the July 31, 2019 condensed consolidated
financial statements presentation. Such reclassifications do not affect net income (loss) as previously reported. Recent accounting pronouncements not implemented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and may be adopted earlier. This standard is effective for the Company’s first quarter of fiscal year 2020. The Company
does not expect that this standard will have a material impact to its Consolidated Statements of Operations but expects that this
standard will have a material impact on the assets and liabilities on its Consolidated Balance Sheets upon adoption. </t>
  </si>
  <si>
    <t>B. PROMISSORY NOTES</t>
  </si>
  <si>
    <t>Debt Disclosure [Abstract]</t>
  </si>
  <si>
    <t>B. PROMISSORY NOTE</t>
  </si>
  <si>
    <t>On September 17, 2018, the
Company completed the sale of its Laboratory Assets for $5 million and received, as partial payment, a $3 million Promissory Note
from the purchaser. The Promissory Note is composed of two tranches; (i) Tranche A for $2 million and secured with lab equipment
and (ii) Tranche B for $1 million which is unsecured. The interest rate accrual is 3% for Tranche A and 5% for Tranche B. Interest
is due semi-annually in arrears commencing on the six-month after the Sales Closing Date. Tranche A is due in two installments
of $750,000 and $1,250,000, on September 17, 2019 and 2020, respectively. Tranche B first installment of $500,000 was collected
during the quarter ended April 30, 2019, and a second installment of $500,000 is due on September 17, 2019.</t>
  </si>
  <si>
    <t>C. INCOME TAXES</t>
  </si>
  <si>
    <t>Income Tax Disclosure [Abstract]</t>
  </si>
  <si>
    <t xml:space="preserve">On December 22, 2017, Public
Law 115-97, commonly known as the Tax Cuts and Jobs Act of 2017 (the “Tax Reform”), was enacted. The Tax Reform is
applicable to the Company commencing with its fiscal year 2018. The Tax Reform imposed a mandatory one-time transition tax (the
“Transition Tax”) over foreign subsidiaries undistributed earnings and profits (“E&amp;Ps”) earned prior
to a date set by the statute. Based on the Company’s E&amp;Ps, the Transition Tax is estimated to be approximately $2.7 million.
The Transition Tax liability may be paid over a period of eight years starting with the Company’s fiscal year 2019. In the
past, most of these E&amp;Ps’ were not repatriated since such E&amp;Ps’ were considered to be reinvested indefinitely
in the foreign location, therefore no US tax liability was incurred unless the E&amp;Ps were repatriated as a dividend. After December
31, 2017, the Tax Reform has established a 100% tax exemption on the foreign-source portion of dividends received attributable
to E&amp;Ps, with certain limitations. 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year period. The Grant provides relief on various Puerto Rico taxes, including
income tax, with certain limitations, for most of the activities carried on within Puerto Rico, including those that are for services
to parties located outside of Puerto Rico. Industrial Development Income (“IDI”) covered under the Grant are subject
to a fixed income tax rate of 4%. In addition, IDI earnings distributions accumulated since November 1, 2009 are totally exempt
from Puerto Rico earnings distribution tax. Puerto Rico operations not covered
in the exempt activities of the Grant are subject to Puerto Rico income tax at a maximum tax rate of 39% as provided by the 1994
Puerto Rico Internal Revenue Code, as amended. The operations carried out in the United States by the Company’s subsidiary
was taxed in the United States at a maximum regular federal income tax rate of 35%. Among the Tax Reform provisions, effective
with the Company’s fiscal year ending on October 31, 2018, is a provision whereby the regular federal income tax rate is
reduced to a 23.5% blended rate and 21% thereafter. Deferred income tax assets and
liabilities are computed for differences between the consolidated financial statements and tax bases of assets and liabilities
that will result in taxable or deductible amounts in the future, based on enacted tax laws and rates applicable to the periods
in which the differences are expected to affect taxable income. Pharma-Spain, Pharma-IR, Pharma-Bio/Pharma-US,
Pharma-PR and Pharma-Serv have unused operating losses which result in a potential deferred tax asset. However, an allowance has
been provided covering the total amount of such balance since it is uncertain whether the net operating losses can be used to offset
future taxable income before their expiration dates. Realization of future tax benefits related to a deferred tax asset is dependent
on many factors, including the company’s ability to generate taxable income. Accordingly, the income tax benefit will be
recognized when realization is determined to be more probable than not. These net operating losses are available to offset future
taxable income through 2033 for Pharma-Spain; indefinitely for Pharma-IR; until 2038 for Pharma-Bio/Pharma-US; until 2027 for Pharma-PR
and Pharma-Serv. The Company files income tax
returns in the United States (federal and various states jurisdictions), Puerto Rico, Ireland, Spain and Brazil. The 2015 (2014
for Puerto Rico) through 2018 tax years are open and may be subject to potential examination in one or more jurisdictions. Currently,
the Company has no federal, state, Puerto Rico or foreign income tax examination. </t>
  </si>
  <si>
    <t>D. WARRANTS</t>
  </si>
  <si>
    <t>Share-based Payment Arrangement [Abstract]</t>
  </si>
  <si>
    <t xml:space="preserve">On December 2014, the Company
entered into an agreement with a firm for providing (i) business development and (ii) mergers and acquisition services to the Company.
Pursuant to the agreement terms, the Company issued warrants for the purchase of 1,000,000 common shares at an exercise price of
$1.80 per share. The underlying common shares of the warrants are fully vested and expire on December 1, 2019. </t>
  </si>
  <si>
    <t>E. EQUITY TRANSACTIONS</t>
  </si>
  <si>
    <t xml:space="preserve">On June 13, 2014, the Board
of Directors of the Company authorized the Company to repurchase up to two million shares of its outstanding common stock (the
“Repurchase Program”). The timing, manner, price and amount of any repurchases under the Repurchase Program will be
at the discretion of the Company, subject to the requirements of the Securities Exchange Act of 1934, as amended, and related rules.
The Repurchase Program does not oblige the Company to repurchase any shares and it may be modified, suspended or terminated at
any time and for any reason. No shares will be repurchased under the Repurchase Program directly from directors or officers of
the Company. As of July 31, 2019 and October 31, 2018, a total of 338,854 and 315,404 shares of the Company’s common stock
were purchased under the Repurchase Program for an aggregate amount of $329,607 and $304,688, respectively. Also, on November 26,
2018, the Company repurchased 62,972 shares of common stock, outside of the Repurchase Program, from the Company’s Chief
Executive Officer at $1.00 per share. These shares were repurchased at a discount to market to provide for an orderly disposition
of the shares. </t>
  </si>
  <si>
    <t>F. EARNINGS (LOSSES) PER SHARE</t>
  </si>
  <si>
    <t>Earnings Per Share [Abstract]</t>
  </si>
  <si>
    <t xml:space="preserve">The following data shows the
amounts used in the calculations of basic and diluted earnings (losses) per share.
Three months ended July 31, Nine months ended July 31,
2019 2018 2019 2018
Net income (loss) available to common equity holders - used to compute basic and diluted earnings (losses) per share (continuing operations) $ 431,158 $ 721,819 $ 1,609,661 $ (1,759,178 )
Net income (loss) available to common equity holders - used to compute basic and diluted earnings (losses) per share (discontinued operations) $ - $ 8,812 $ - $ (302,551 )
Weighted average number of common shares - used to compute basic earnings (losses) per share 22,996,169 23,062,531 23,045,432 23,076,306
Effect of warrants to purchase common stock - - - -
Effect of restricted stock units to common stock - - - -
Effect of options to purchase common stock 42,067 12,075 63,320 4,452
Weighted average number of shares - used to compute diluted earnings (losses) per share 23,038,236 23,074,606 23,108,752 23,080,758 For the three-month and nine-month
periods ended July 31, 2019 and 2018, warrants for the purchase of shares of 1,000,000 common stock were not considered in computing
diluted earnings per share because the effect was antidilutive. In addition, options for the purchase of 240,000 and 80,000 shares
of common stock for the three-month and nine-month periods ended July 31, 2019, respectively, and 620,000 shares of common stock
for the three-month and nine-month periods ended July 31, 2018, were not included in computing diluted earnings (losses) per share
because their effects were also antidilutive. </t>
  </si>
  <si>
    <t>G. CONCENTRATIONS OF RISK</t>
  </si>
  <si>
    <t>Risks and Uncertainties [Abstract]</t>
  </si>
  <si>
    <t xml:space="preserve">Cash and cash equivalents The Company’s domestic cash and
cash equivalents consist of cash deposits in FDIC insured banks (substantially covered by FDIC insurance by the spread of deposits
in multiple FDIC insured banks), a money market obligations trust registered under the US Investment Company Act of 1940, as amended,
and U.S. Treasury securities with maturities of three months or less. In the foreign markets we serve, we also maintain cash deposits
in foreign banks, which have no specific insurance. No losses have been experienced or are expected on these accounts. Accounts receivable and revenues Management deems all of its accounts
receivable to be fully collectible, and, as such, does not maintain any allowances for uncollectible receivables. The Company's revenues, and the related
receivables, are concentrated in the pharmaceutical industry in Puerto Rico, the United States, Ireland, Spain and Brazil. Although
a few customers represent a significant source of revenue, the Company’s functions are not a continuous process, accordingly,
the client base for which the services are typically rendered, on a project-by-project basis, changes regularly. The Company provided a substantial portion
of its services to six customers, which accounted for 10% or more of its revenues in either of the three-month and nine-month periods
ended July 31, 2019 and 2018. During the three months ended July 31, 2019, revenues from these customers were 30.0%, 14.1%, 9.8%,
9.6%, 2.2% and 3.5%, or a total of 69.2%, as compared to the same period last year of 6.9%, 1.8%, 9.8%, 7.5%, 22.6% and 10.1%,
or a total of 58.7%, respectively. During the nine months ended July 31, 2019, revenues from these customers were 24.8%, 9.7%,
11.0%, 10.2%, 6.6%, and 5.1%, or a total of 67.4%, as compared to the same period last year of 7.2%, 3.1%, 14.1%, 7.7%, 13.1% and
9.2%, or a total of 54.4%, respectively. At July 31, 2019, amounts due from these customers represented 81.5% of the Company’s
total accounts receivable balance. This customer information is based on revenues earned from said customers at the segment level
because in management’s opinion contracts by segments are totally independent of each other, and therefore such information
is more meaningful to the reader. At the global level, six global groups
of affiliated companies accounted for 10% or more of its revenues in either of the three-month and nine-month periods ended July
31, 2019 and 2018. During the three months ended July 31, 2019, aggregate revenues from these global groups of affiliated companies
were 30.0%, 17.3%, 9.8%, 9.6%, 2.2%, and 3.5%, or a total of 72.4%, as compared to the same period last year for 6.9%, 4.2%, 9.8%,
7.5%, 22.6%, and 10.1%, or a total of 61.1%, respectively. During the nine months ended July 31, 2019, aggregate revenues from
these global group of affiliated companies were 24.8%, 12.9%, 11.0, 10.2%, 6.6% and 5.1%, or a total of 70.6%, as compared to the
same period last year for 7.2%, 5.7%, 14.0%, 7.7%, 13.1% and 9.3%, or a total of 57.0%, respectively. At July 31, 2019, amounts
due from these global groups of affiliated companies represented 82.8% of total accounts receivable balance. As of July 31, 2019, one of the Company’s
customers owes the Company approximately $6.1 million (including $2.5 million from a Promissory Note), which represents approximately
27.6% of the Company’s total working capital. We are providing multiple services to this customer related to their construction
of a manufacturing facility in Puerto Rico. From this facility the customer will do the manufacturing and distribution of an existing
product and an investigational new drug to be marketed to worldwide markets, once approved by regulators. A significant portion
of the customer’s funding comes from different financing sourcing. Management estimates that collectability of the account
is reasonably assured, accordingly, no provision for losses, if any, have been recorded in the financial statements. </t>
  </si>
  <si>
    <t>H. OTHER INCOME</t>
  </si>
  <si>
    <t>H. Other Income</t>
  </si>
  <si>
    <t>During September 2017, the Company’s
Puerto Rico operations were affected by hurricanes which severely impacted Puerto Rico (“Hurricanes”). The Hurricanes
related insurance claim for business interruption losses and additional expenses incurred by the Company until electrical power
and other basic utilities were restored was settled with the insurance carrier on April 2019 for the aggregate amount of approximately
$199,000. Last fiscal year, the insurance claim for property damages resulting from the Hurricanes was settled with the insurance
carrier on July 2018 for the aggregate amount of approximately $148,000. Based on current accounting guidance, the insurance proceeds
were recognized upon collection, as a gain contingency against other income in the accompanying condensed financial statements
for the applicable period. Administered and disbursed by the Puerto
Rico Treasury Department, the United States federal government granted a salaries subsidy (the “Salaries Subsidy”)
to Puerto Rico employers which retained employees for the period since the Hurricanes until the sooner of (i) when the employer
operations were fully able to operate or (ii) December 31, 2017. During July of last fiscal year, the Company’s Puerto Rico
subsidiaries applied and collected from the Salaries Subsidy an aggregate amount of approximately $220,000. During the three months
ended July 31, 2018, this Salaries Subsidy was recorded against other income in the accompanying condensed financial statements.</t>
  </si>
  <si>
    <t>I. SEGMENT DISCLOSURES</t>
  </si>
  <si>
    <t>Segment Reporting [Abstract]</t>
  </si>
  <si>
    <t>The Company’s segments are based
on the organizational structure for which financial results are regularly evaluated by the Company’s chief operating decision
maker to determine resource allocation and assess performance. Each reportable segment is managed by its own management team and
reports to executive management. The Company has three reportable segments: (i) Puerto Rico technical compliance consulting, (ii)
United States technical compliance consulting, and (iii) Europe technical compliance consulting. These reportable segments provide
services primarily to the pharmaceutical, chemical, medical device and biotechnology industries in their respective markets. The following table presents information
about the reported revenue from services and earnings from continuing operations of the Company for the three-month and nine-month
periods ended in July 31, 2019 and 2018.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
Three months ended July 31, Nine months ended July 31,
2019 2018 2019 2018
REVENUES:
Puerto Rico consulting $ 4,383,121 $ 3,825,157 $ 12,564,716 $ 9,737,886
United States consulting 502,998 684,051 1,690,999 1,311,882
Europe consulting 33,379 111,156 266,610 1,042,086
Other segments¹ 47,021 10,939 160,735 31,403
Total consolidated revenues $ 4,966,519 $ 4,631,303 $ 14,683,060 $ 12,123,257
INCOME (LOSS) BEFORE TAXES:
Puerto Rico consulting $ 359,648 $ 535,526 $ 1,315,937 $ 520,786
United States consulting (38,037 ) 42,737 (35,717 ) (132,964 )
Europe consulting (87,968 ) (104,921 ) (145,893 ) 72,884
Other segments¹ 208,897 301,443 604,929 534,105
Total consolidated income before taxes $ 442,540 $ 774,785 $ 1,739,256 $ 994,811
¹ Other segments represent activities that fall below the reportable threshold and are carried out
in Puerto Rico and Brazil. These activities include a Brazilian compliance consulting division and corporate headquarters, as
applicable. Long lived assets (property
and equipment) as of July 31, 2019 and October 31, 2018, and related depreciation and amortization expense for the three and nine
months ended July 31, 2019 and 2018, were concentrated in the corporate headquarters in Puerto Rico. Accordingly, depreciation
expense and acquisition of property and equipment, as presented in the statements of cash flows are mainly related to the corporate
headquarters.</t>
  </si>
  <si>
    <t>A. ORGANIZATION AND SUMMARY OF SIGNIFICANT ACCOUNTING POLICIES (Policies)</t>
  </si>
  <si>
    <t>Consolidation</t>
  </si>
  <si>
    <t xml:space="preserve">The accompanying condensed consolidated
financial statements include the accounts of the Company and all of its wholly owned subsidiaries. All intercompany transactions
and balances have been eliminated in consolidation. </t>
  </si>
  <si>
    <t>Segments</t>
  </si>
  <si>
    <t xml:space="preserve">On the Sales Closing Date, the
Company sold substantially all of its Laboratory Assets. As a result of the sale, the Company currently operates in three reportable
business segments: (i) Puerto Rico technical compliance consulting, (ii) United States technical compliance consulting, and (iii)
Europe technical compliance consulting. Accordingly, the accompanying consolidated financial statements are presented to show these
three reportable segments as continuing operations, while the Lab is presented as a discontinued operation. </t>
  </si>
  <si>
    <t>Use of Estimates</t>
  </si>
  <si>
    <t xml:space="preserve">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 </t>
  </si>
  <si>
    <t>Fair Value of Financial Instruments</t>
  </si>
  <si>
    <t xml:space="preserve">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The carrying value of the Company's
financial instruments (excluding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 </t>
  </si>
  <si>
    <t>Revenue Recognition</t>
  </si>
  <si>
    <t>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as of November 1, 2018, by applying the modified-retrospective method to those contracts that were not completed
as of that date. The results for reporting periods beginning after November 1, 2018, are presented in accordance with the new standard,
although comparative information has not been restated and continues to be reported under the accounting standards and policies
in effect for those periods. The adoption of this new standard had an immaterial impact on our reported total revenues and operating
income as compared to what reported amounts would have been under the prior standard. Revenue is primarily derived
from: (1) time and materials contracts (representing approximately 99% of total revenues), which is recognized by applying the
proportional performance model, whereby revenue is recognized as performance occurs, and (2) short-term fixed-fee contracts or
"not to exceed" contracts (representing approximately 1% of total revenues), which revenue is recognized similarly, except
that certain milestones also have to be reached before revenue is recognized. If the Company determines that a contract will result
in a loss, the Company recognizes the estimated loss in the period in which such determination is made.</t>
  </si>
  <si>
    <t>Cash Equivalents</t>
  </si>
  <si>
    <t xml:space="preserve">For purposes of the consolidated
statements of cash flows, cash equivalents include investments in a money market obligations trust that is registered under the
U.S. Investment Company Act of 1940, as amended, and liquid investments with original maturities of three months or less. </t>
  </si>
  <si>
    <t>Accounts Receivable</t>
  </si>
  <si>
    <t xml:space="preserve">Accounts receivable are recorded
at their estimated realizable value. Accounts are deemed past due when payment has not been received within the stated time period.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t>
  </si>
  <si>
    <t>Income Taxes</t>
  </si>
  <si>
    <t>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t>
  </si>
  <si>
    <t>Property and Equipment</t>
  </si>
  <si>
    <t xml:space="preserve">Owned property and equipment,
and leasehold improvements are stated at cost. Vehicles under capital leases are stated at the lower of fair market value or net
present value of the minimum lease payments at the inception of the leases. Depreciation and amortization
of owned assets are provided for, when placed in service, in amounts sufficient to relate the cost of depreciable assets to operations
over their estimated service lives, using straight-line basis. Assets under capital leases and leasehold improvements are amortized
over the shorter of the estimated useful lives of the assets or the lease term, including renewals that have been determined to
be reasonable assured. Major renewals and betterments that extend the life of the assets are capitalized, while expenditures for
repairs and maintenance are expensed when incurred. As of July 31, 2019 and October 31, 2018, the accumulated depreciation and
amortization amounted to $483,983 and $496,953, respectively. The Company evaluates for impairment
its long-lived assets to be held and used, and long-lived assets to be disposed of, whenever events or changes in circumstances
indicate that the carrying amount of an asset may not be recoverable. Based on management estimates, no impairment of the operating
properties was present as of July 31, 2019 and October 31, 2018. </t>
  </si>
  <si>
    <t>Stock-based Compensation</t>
  </si>
  <si>
    <t xml:space="preserve">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 </t>
  </si>
  <si>
    <t>Earnings (Loss) Per Share of Common Stock</t>
  </si>
  <si>
    <t xml:space="preserve">Basic earnings (loss) per share
of common stock is calculated by dividing net earnings (loss) by the weighted average number of shares of common stock outstanding.
Diluted earnings (los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 </t>
  </si>
  <si>
    <t>Foreign Operations</t>
  </si>
  <si>
    <t xml:space="preserve">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t>
  </si>
  <si>
    <t>Subsequent Events</t>
  </si>
  <si>
    <t xml:space="preserve">The Company has evaluated subsequent
events through the filing date of this report. The Company has determined that there are no events occurring in this period
that required disclosure or adjustment. </t>
  </si>
  <si>
    <t>Reclassifications</t>
  </si>
  <si>
    <t xml:space="preserve">Certain reclassifications have
been made to the July 31, 2018 condensed consolidated financial statements to conform them to the July 31, 2019 condensed consolidated
financial statements presentation. Such reclassifications do not affect net income (loss) as previously reported. </t>
  </si>
  <si>
    <t>Recent accounting pronouncements not implemented</t>
  </si>
  <si>
    <t xml:space="preserve">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and may be adopted earlier. This standard is effective for the Company’s first quarter of fiscal year 2020. The Company
does not expect that this standard will have a material impact to its Consolidated Statements of Operations but expects that this
standard will have a material impact on the assets and liabilities on its Consolidated Balance Sheets upon adoption. </t>
  </si>
  <si>
    <t>F. EARNINGS (LOSSES) PER SHARE (Tables)</t>
  </si>
  <si>
    <t>Schedule of calculations of basic and diluted earnings (losses) per share</t>
  </si>
  <si>
    <t xml:space="preserve">Three months ended July 31, Nine months ended July 31,
2019 2018 2019 2018
Net income (loss) available to common equity holders - used to compute basic and diluted earnings (losses) per share (continuing operations) $ 431,158 $ 721,819 $ 1,609,661 $ (1,759,178 )
Net income (loss) available to common equity holders - used to compute basic and diluted earnings (losses) per share (discontinued operations) $ - $ 8,812 $ - $ (302,551 )
Weighted average number of common shares - used to compute basic earnings (losses) per share 22,996,169 23,062,531 23,045,432 23,076,306
Effect of warrants to purchase common stock - - - -
Effect of restricted stock units to common stock - - - -
Effect of options to purchase common stock 42,067 12,075 63,320 4,452
Weighted average number of shares - used to compute diluted earnings (losses) per share 23,038,236 23,074,606 23,108,752 23,080,758 </t>
  </si>
  <si>
    <t>I. SEGMENT DISCLOSURES (Tables)</t>
  </si>
  <si>
    <t>Schedule of segment reporting information</t>
  </si>
  <si>
    <t xml:space="preserve">Three months ended July 31, Nine months ended July 31,
2019 2018 2019 2018
REVENUES:
Puerto Rico consulting $ 4,383,121 $ 3,825,157 $ 12,564,716 $ 9,737,886
United States consulting 502,998 684,051 1,690,999 1,311,882
Europe consulting 33,379 111,156 266,610 1,042,086
Other segments¹ 47,021 10,939 160,735 31,403
Total consolidated revenues $ 4,966,519 $ 4,631,303 $ 14,683,060 $ 12,123,257
INCOME (LOSS) BEFORE TAXES:
Puerto Rico consulting $ 359,648 $ 535,526 $ 1,315,937 $ 520,786
United States consulting (38,037 ) 42,737 (35,717 ) (132,964 )
Europe consulting (87,968 ) (104,921 ) (145,893 ) 72,884
Other segments¹ 208,897 301,443 604,929 534,105
Total consolidated income before taxes $ 442,540 $ 774,785 $ 1,739,256 $ 994,811
¹ Other segments represent activities that fall below the reportable threshold and are carried out
in Puerto Rico and Brazil. These activities include a Brazilian compliance consulting division and corporate headquarters, as
applicable. </t>
  </si>
  <si>
    <t>A. ORGANIZATION AND SUMMARY OF SIGNIFICANT ACCOUNTING POLICIES (Details Narrative) - USD ($)</t>
  </si>
  <si>
    <t>Accumulated depreciation and amortization</t>
  </si>
  <si>
    <t>E. EQUITY TRANSACTIONS (Details Narrative) - USD ($)</t>
  </si>
  <si>
    <t>Shares purchased under Repurchase Program</t>
  </si>
  <si>
    <t>Shares purchased under Repurchase Program, amount</t>
  </si>
  <si>
    <t>F. EARNINGS (LOSSES) PER SHARE (Details) - USD ($)</t>
  </si>
  <si>
    <t>Net income (loss) available to common equity holders - used to compute basic and diluted earnings (losses) per share (continuing operations)</t>
  </si>
  <si>
    <t>Net income (loss) available to common equity holders - used to compute basic and diluted earnings (losses) per share (discontinued operations)</t>
  </si>
  <si>
    <t>Weighted average number of common shares - used to compute basic earnings (losses) per share</t>
  </si>
  <si>
    <t>Effect of warrants to purchase common stock</t>
  </si>
  <si>
    <t>Effect of restricted stock units to issue common stock</t>
  </si>
  <si>
    <t>Effect of options to purchase common stock</t>
  </si>
  <si>
    <t>Weighted average number of shares - used to compute diluted earnings (losses) per share</t>
  </si>
  <si>
    <t>F. EARNINGS (LOSSES) PER SHARE (Details Narrative) - shares</t>
  </si>
  <si>
    <t>Antidilutive warrants excluded from computation of earnings (losses) per share</t>
  </si>
  <si>
    <t>Antidilutive options excluded from computation of earnings (losses) per share</t>
  </si>
  <si>
    <t>G. CONCENTRATION OF RISKS (Details Narrative)</t>
  </si>
  <si>
    <t>Major Customer A</t>
  </si>
  <si>
    <t>Revenue from major customers</t>
  </si>
  <si>
    <t>30.00%</t>
  </si>
  <si>
    <t>6.90%</t>
  </si>
  <si>
    <t>24.80%</t>
  </si>
  <si>
    <t>7.20%</t>
  </si>
  <si>
    <t>Major Customer B</t>
  </si>
  <si>
    <t>14.10%</t>
  </si>
  <si>
    <t>1.80%</t>
  </si>
  <si>
    <t>9.70%</t>
  </si>
  <si>
    <t>3.10%</t>
  </si>
  <si>
    <t>Major Customer C</t>
  </si>
  <si>
    <t>9.80%</t>
  </si>
  <si>
    <t>11.00%</t>
  </si>
  <si>
    <t>Major Customer D</t>
  </si>
  <si>
    <t>9.60%</t>
  </si>
  <si>
    <t>7.50%</t>
  </si>
  <si>
    <t>10.20%</t>
  </si>
  <si>
    <t>7.70%</t>
  </si>
  <si>
    <t>Major Customer E</t>
  </si>
  <si>
    <t>2.20%</t>
  </si>
  <si>
    <t>22.60%</t>
  </si>
  <si>
    <t>6.60%</t>
  </si>
  <si>
    <t>13.10%</t>
  </si>
  <si>
    <t>Major Customer F</t>
  </si>
  <si>
    <t>3.50%</t>
  </si>
  <si>
    <t>10.10%</t>
  </si>
  <si>
    <t>5.10%</t>
  </si>
  <si>
    <t>9.20%</t>
  </si>
  <si>
    <t>Major Customer Total</t>
  </si>
  <si>
    <t>69.20%</t>
  </si>
  <si>
    <t>58.70%</t>
  </si>
  <si>
    <t>67.40%</t>
  </si>
  <si>
    <t>54.40%</t>
  </si>
  <si>
    <t>Amount due from major customers as percentage of accounts receivable</t>
  </si>
  <si>
    <t>81.50%</t>
  </si>
  <si>
    <t>Global Group A</t>
  </si>
  <si>
    <t>Global Group B</t>
  </si>
  <si>
    <t>17.30%</t>
  </si>
  <si>
    <t>4.20%</t>
  </si>
  <si>
    <t>12.90%</t>
  </si>
  <si>
    <t>5.70%</t>
  </si>
  <si>
    <t>Global Group C</t>
  </si>
  <si>
    <t>14.00%</t>
  </si>
  <si>
    <t>Global Group D</t>
  </si>
  <si>
    <t>Global Group E</t>
  </si>
  <si>
    <t>Global Group F</t>
  </si>
  <si>
    <t>9.30%</t>
  </si>
  <si>
    <t>Global Group Total</t>
  </si>
  <si>
    <t>72.40%</t>
  </si>
  <si>
    <t>61.10%</t>
  </si>
  <si>
    <t>70.60%</t>
  </si>
  <si>
    <t>57.00%</t>
  </si>
  <si>
    <t>82.80%</t>
  </si>
  <si>
    <t>H. SEGMENT DISCLOSURES (Details) - USD ($)</t>
  </si>
  <si>
    <t>INCOME (LOSS) BEFORE TAXES</t>
  </si>
  <si>
    <t>Puerto Rico consulting</t>
  </si>
  <si>
    <t>United States consulting</t>
  </si>
  <si>
    <t>Europe consulting</t>
  </si>
  <si>
    <t>Other segments</t>
  </si>
  <si>
    <t>[1]</t>
  </si>
  <si>
    <t>Other segments represent activities that fall below the reportable threshold and are carried out in Puerto Rico and Brazil. These activities include a Brazilian compliance consulting division and corporate headquarters, as applicabl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299588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51</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795694</v>
      </c>
      <c r="C3" s="6" t="n">
        <v>16029920</v>
      </c>
    </row>
    <row r="4" spans="1:3">
      <c r="A4" s="4" t="s">
        <v>34</v>
      </c>
      <c r="B4" s="5" t="n">
        <v>7802447</v>
      </c>
      <c r="C4" s="5" t="n">
        <v>5193385</v>
      </c>
    </row>
    <row r="5" spans="1:3">
      <c r="A5" s="4" t="s">
        <v>35</v>
      </c>
      <c r="B5" s="5" t="n">
        <v>1250000</v>
      </c>
      <c r="C5" s="5" t="n">
        <v>1750000</v>
      </c>
    </row>
    <row r="6" spans="1:3">
      <c r="A6" s="4" t="s">
        <v>36</v>
      </c>
      <c r="B6" s="5" t="n">
        <v>478577</v>
      </c>
      <c r="C6" s="5" t="n">
        <v>438492</v>
      </c>
    </row>
    <row r="7" spans="1:3">
      <c r="A7" s="4" t="s">
        <v>37</v>
      </c>
      <c r="B7" s="5" t="n">
        <v>24326718</v>
      </c>
      <c r="C7" s="5" t="n">
        <v>23411797</v>
      </c>
    </row>
    <row r="8" spans="1:3">
      <c r="A8" s="4" t="s">
        <v>38</v>
      </c>
      <c r="B8" s="5" t="n">
        <v>1250000</v>
      </c>
      <c r="C8" s="5" t="n">
        <v>1250000</v>
      </c>
    </row>
    <row r="9" spans="1:3">
      <c r="A9" s="4" t="s">
        <v>39</v>
      </c>
      <c r="B9" s="5" t="n">
        <v>306817</v>
      </c>
      <c r="C9" s="5" t="n">
        <v>298020</v>
      </c>
    </row>
    <row r="10" spans="1:3">
      <c r="A10" s="4" t="s">
        <v>40</v>
      </c>
      <c r="B10" s="5" t="n">
        <v>367547</v>
      </c>
      <c r="C10" s="5" t="n">
        <v>418495</v>
      </c>
    </row>
    <row r="11" spans="1:3">
      <c r="A11" s="4" t="s">
        <v>41</v>
      </c>
      <c r="B11" s="5" t="n">
        <v>26251082</v>
      </c>
      <c r="C11" s="5" t="n">
        <v>25378312</v>
      </c>
    </row>
    <row r="12" spans="1:3">
      <c r="A12" s="3" t="s">
        <v>42</v>
      </c>
    </row>
    <row r="13" spans="1:3">
      <c r="A13" s="4" t="s">
        <v>43</v>
      </c>
      <c r="B13" s="5" t="n">
        <v>10882</v>
      </c>
      <c r="C13" s="5" t="n">
        <v>13768</v>
      </c>
    </row>
    <row r="14" spans="1:3">
      <c r="A14" s="4" t="s">
        <v>44</v>
      </c>
      <c r="B14" s="5" t="n">
        <v>1749401</v>
      </c>
      <c r="C14" s="5" t="n">
        <v>2140001</v>
      </c>
    </row>
    <row r="15" spans="1:3">
      <c r="A15" s="4" t="s">
        <v>45</v>
      </c>
      <c r="B15" s="5" t="n">
        <v>342266</v>
      </c>
      <c r="C15" s="5" t="n">
        <v>411903</v>
      </c>
    </row>
    <row r="16" spans="1:3">
      <c r="A16" s="4" t="s">
        <v>46</v>
      </c>
      <c r="B16" s="5" t="n">
        <v>2102549</v>
      </c>
      <c r="C16" s="5" t="n">
        <v>2565672</v>
      </c>
    </row>
    <row r="17" spans="1:3">
      <c r="A17" s="4" t="s">
        <v>47</v>
      </c>
      <c r="B17" s="5" t="n">
        <v>2270000</v>
      </c>
      <c r="C17" s="5" t="n">
        <v>2485000</v>
      </c>
    </row>
    <row r="18" spans="1:3">
      <c r="A18" s="4" t="s">
        <v>48</v>
      </c>
      <c r="B18" s="5" t="n">
        <v>69892</v>
      </c>
      <c r="C18" s="5" t="n">
        <v>46027</v>
      </c>
    </row>
    <row r="19" spans="1:3">
      <c r="A19" s="4" t="s">
        <v>49</v>
      </c>
      <c r="B19" s="5" t="n">
        <v>17950</v>
      </c>
      <c r="C19" s="5" t="n">
        <v>17950</v>
      </c>
    </row>
    <row r="20" spans="1:3">
      <c r="A20" s="4" t="s">
        <v>50</v>
      </c>
      <c r="B20" s="5" t="n">
        <v>4460391</v>
      </c>
      <c r="C20" s="5" t="n">
        <v>5114649</v>
      </c>
    </row>
    <row r="21" spans="1:3">
      <c r="A21" s="3" t="s">
        <v>51</v>
      </c>
    </row>
    <row r="22" spans="1:3">
      <c r="A22" s="4" t="s">
        <v>52</v>
      </c>
      <c r="B22" s="5" t="n">
        <v>0</v>
      </c>
      <c r="C22" s="5" t="n">
        <v>0</v>
      </c>
    </row>
    <row r="23" spans="1:3">
      <c r="A23" s="4" t="s">
        <v>53</v>
      </c>
      <c r="B23" s="5" t="n">
        <v>2340</v>
      </c>
      <c r="C23" s="5" t="n">
        <v>2337</v>
      </c>
    </row>
    <row r="24" spans="1:3">
      <c r="A24" s="4" t="s">
        <v>54</v>
      </c>
      <c r="B24" s="5" t="n">
        <v>1373956</v>
      </c>
      <c r="C24" s="5" t="n">
        <v>1346956</v>
      </c>
    </row>
    <row r="25" spans="1:3">
      <c r="A25" s="4" t="s">
        <v>55</v>
      </c>
      <c r="B25" s="5" t="n">
        <v>20720769</v>
      </c>
      <c r="C25" s="5" t="n">
        <v>19111111</v>
      </c>
    </row>
    <row r="26" spans="1:3">
      <c r="A26" s="4" t="s">
        <v>56</v>
      </c>
      <c r="B26" s="5" t="n">
        <v>86205</v>
      </c>
      <c r="C26" s="5" t="n">
        <v>107947</v>
      </c>
    </row>
    <row r="27" spans="1:3">
      <c r="A27" s="4" t="s">
        <v>57</v>
      </c>
      <c r="B27" s="5" t="n">
        <v>22183270</v>
      </c>
      <c r="C27" s="5" t="n">
        <v>20568351</v>
      </c>
    </row>
    <row r="28" spans="1:3">
      <c r="A28" s="4" t="s">
        <v>58</v>
      </c>
      <c r="B28" s="5" t="n">
        <v>-392579</v>
      </c>
      <c r="C28" s="5" t="n">
        <v>-304688</v>
      </c>
    </row>
    <row r="29" spans="1:3">
      <c r="A29" s="4" t="s">
        <v>59</v>
      </c>
      <c r="B29" s="5" t="n">
        <v>21790691</v>
      </c>
      <c r="C29" s="5" t="n">
        <v>20263663</v>
      </c>
    </row>
    <row r="30" spans="1:3">
      <c r="A30" s="4" t="s">
        <v>60</v>
      </c>
      <c r="B30" s="6" t="n">
        <v>26251082</v>
      </c>
      <c r="C30" s="6" t="n">
        <v>25378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11</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1</v>
      </c>
    </row>
    <row r="2" spans="1:3">
      <c r="A2" s="3" t="s">
        <v>187</v>
      </c>
    </row>
    <row r="3" spans="1:3">
      <c r="A3" s="4" t="s">
        <v>251</v>
      </c>
      <c r="B3" s="6" t="n">
        <v>483983</v>
      </c>
      <c r="C3" s="6" t="n">
        <v>49695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2</v>
      </c>
      <c r="B1" s="2" t="s">
        <v>2</v>
      </c>
      <c r="C1" s="2" t="s">
        <v>31</v>
      </c>
    </row>
    <row r="2" spans="1:3">
      <c r="A2" s="3" t="s">
        <v>51</v>
      </c>
    </row>
    <row r="3" spans="1:3">
      <c r="A3" s="4" t="s">
        <v>253</v>
      </c>
      <c r="B3" s="5" t="n">
        <v>338854</v>
      </c>
      <c r="C3" s="5" t="n">
        <v>315404</v>
      </c>
    </row>
    <row r="4" spans="1:3">
      <c r="A4" s="4" t="s">
        <v>254</v>
      </c>
      <c r="B4" s="6" t="n">
        <v>329607</v>
      </c>
      <c r="C4" s="6" t="n">
        <v>30468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2</v>
      </c>
      <c r="D1" s="2" t="s">
        <v>1</v>
      </c>
    </row>
    <row r="2" spans="1:5">
      <c r="B2" s="2" t="s">
        <v>2</v>
      </c>
      <c r="C2" s="2" t="s">
        <v>73</v>
      </c>
      <c r="D2" s="2" t="s">
        <v>2</v>
      </c>
      <c r="E2" s="2" t="s">
        <v>73</v>
      </c>
    </row>
    <row r="3" spans="1:5">
      <c r="A3" s="3" t="s">
        <v>202</v>
      </c>
    </row>
    <row r="4" spans="1:5">
      <c r="A4" s="4" t="s">
        <v>256</v>
      </c>
      <c r="B4" s="6" t="n">
        <v>431158</v>
      </c>
      <c r="C4" s="6" t="n">
        <v>721819</v>
      </c>
      <c r="D4" s="6" t="n">
        <v>1609661</v>
      </c>
      <c r="E4" s="6" t="n">
        <v>-1759178</v>
      </c>
    </row>
    <row r="5" spans="1:5">
      <c r="A5" s="4" t="s">
        <v>257</v>
      </c>
      <c r="B5" s="6" t="n">
        <v>0</v>
      </c>
      <c r="C5" s="6" t="n">
        <v>8812</v>
      </c>
      <c r="D5" s="6" t="n">
        <v>0</v>
      </c>
      <c r="E5" s="6" t="n">
        <v>-302551</v>
      </c>
    </row>
    <row r="6" spans="1:5">
      <c r="A6" s="4" t="s">
        <v>258</v>
      </c>
      <c r="B6" s="5" t="n">
        <v>22996169</v>
      </c>
      <c r="C6" s="5" t="n">
        <v>23062531</v>
      </c>
      <c r="D6" s="5" t="n">
        <v>23045432</v>
      </c>
      <c r="E6" s="5" t="n">
        <v>23076306</v>
      </c>
    </row>
    <row r="7" spans="1:5">
      <c r="A7" s="4" t="s">
        <v>259</v>
      </c>
      <c r="B7" s="5" t="n">
        <v>0</v>
      </c>
      <c r="C7" s="5" t="n">
        <v>0</v>
      </c>
      <c r="D7" s="5" t="n">
        <v>0</v>
      </c>
      <c r="E7" s="5" t="n">
        <v>0</v>
      </c>
    </row>
    <row r="8" spans="1:5">
      <c r="A8" s="4" t="s">
        <v>260</v>
      </c>
      <c r="B8" s="5" t="n">
        <v>0</v>
      </c>
      <c r="C8" s="5" t="n">
        <v>0</v>
      </c>
      <c r="D8" s="5" t="n">
        <v>0</v>
      </c>
      <c r="E8" s="5" t="n">
        <v>0</v>
      </c>
    </row>
    <row r="9" spans="1:5">
      <c r="A9" s="4" t="s">
        <v>261</v>
      </c>
      <c r="B9" s="5" t="n">
        <v>42067</v>
      </c>
      <c r="C9" s="5" t="n">
        <v>12075</v>
      </c>
      <c r="D9" s="5" t="n">
        <v>63320</v>
      </c>
      <c r="E9" s="5" t="n">
        <v>4452</v>
      </c>
    </row>
    <row r="10" spans="1:5">
      <c r="A10" s="4" t="s">
        <v>262</v>
      </c>
      <c r="B10" s="5" t="n">
        <v>23038236</v>
      </c>
      <c r="C10" s="5" t="n">
        <v>23074606</v>
      </c>
      <c r="D10" s="5" t="n">
        <v>23108752</v>
      </c>
      <c r="E10" s="5" t="n">
        <v>2308075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3</v>
      </c>
      <c r="B1" s="2" t="s">
        <v>72</v>
      </c>
      <c r="D1" s="2" t="s">
        <v>1</v>
      </c>
    </row>
    <row r="2" spans="1:5">
      <c r="B2" s="2" t="s">
        <v>2</v>
      </c>
      <c r="C2" s="2" t="s">
        <v>73</v>
      </c>
      <c r="D2" s="2" t="s">
        <v>2</v>
      </c>
      <c r="E2" s="2" t="s">
        <v>73</v>
      </c>
    </row>
    <row r="3" spans="1:5">
      <c r="A3" s="3" t="s">
        <v>202</v>
      </c>
    </row>
    <row r="4" spans="1:5">
      <c r="A4" s="4" t="s">
        <v>264</v>
      </c>
      <c r="B4" s="5" t="n">
        <v>1000000</v>
      </c>
      <c r="C4" s="5" t="n">
        <v>1000000</v>
      </c>
      <c r="D4" s="5" t="n">
        <v>1000000</v>
      </c>
      <c r="E4" s="5" t="n">
        <v>1000000</v>
      </c>
    </row>
    <row r="5" spans="1:5">
      <c r="A5" s="4" t="s">
        <v>265</v>
      </c>
      <c r="B5" s="5" t="n">
        <v>240000</v>
      </c>
      <c r="C5" s="5" t="n">
        <v>620000</v>
      </c>
      <c r="D5" s="5" t="n">
        <v>80000</v>
      </c>
      <c r="E5" s="5" t="n">
        <v>62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66</v>
      </c>
      <c r="B1" s="2" t="s">
        <v>72</v>
      </c>
      <c r="D1" s="2" t="s">
        <v>1</v>
      </c>
    </row>
    <row r="2" spans="1:5">
      <c r="B2" s="2" t="s">
        <v>2</v>
      </c>
      <c r="C2" s="2" t="s">
        <v>73</v>
      </c>
      <c r="D2" s="2" t="s">
        <v>2</v>
      </c>
      <c r="E2" s="2" t="s">
        <v>73</v>
      </c>
    </row>
    <row r="3" spans="1:5">
      <c r="A3" s="4" t="s">
        <v>267</v>
      </c>
    </row>
    <row r="4" spans="1:5">
      <c r="A4" s="4" t="s">
        <v>268</v>
      </c>
      <c r="B4" s="4" t="s">
        <v>269</v>
      </c>
      <c r="C4" s="4" t="s">
        <v>270</v>
      </c>
      <c r="D4" s="4" t="s">
        <v>271</v>
      </c>
      <c r="E4" s="4" t="s">
        <v>272</v>
      </c>
    </row>
    <row r="5" spans="1:5">
      <c r="A5" s="4" t="s">
        <v>273</v>
      </c>
    </row>
    <row r="6" spans="1:5">
      <c r="A6" s="4" t="s">
        <v>268</v>
      </c>
      <c r="B6" s="4" t="s">
        <v>274</v>
      </c>
      <c r="C6" s="4" t="s">
        <v>275</v>
      </c>
      <c r="D6" s="4" t="s">
        <v>276</v>
      </c>
      <c r="E6" s="4" t="s">
        <v>277</v>
      </c>
    </row>
    <row r="7" spans="1:5">
      <c r="A7" s="4" t="s">
        <v>278</v>
      </c>
    </row>
    <row r="8" spans="1:5">
      <c r="A8" s="4" t="s">
        <v>268</v>
      </c>
      <c r="B8" s="4" t="s">
        <v>279</v>
      </c>
      <c r="C8" s="4" t="s">
        <v>279</v>
      </c>
      <c r="D8" s="4" t="s">
        <v>280</v>
      </c>
      <c r="E8" s="4" t="s">
        <v>274</v>
      </c>
    </row>
    <row r="9" spans="1:5">
      <c r="A9" s="4" t="s">
        <v>281</v>
      </c>
    </row>
    <row r="10" spans="1:5">
      <c r="A10" s="4" t="s">
        <v>268</v>
      </c>
      <c r="B10" s="4" t="s">
        <v>282</v>
      </c>
      <c r="C10" s="4" t="s">
        <v>283</v>
      </c>
      <c r="D10" s="4" t="s">
        <v>284</v>
      </c>
      <c r="E10" s="4" t="s">
        <v>285</v>
      </c>
    </row>
    <row r="11" spans="1:5">
      <c r="A11" s="4" t="s">
        <v>286</v>
      </c>
    </row>
    <row r="12" spans="1:5">
      <c r="A12" s="4" t="s">
        <v>268</v>
      </c>
      <c r="B12" s="4" t="s">
        <v>287</v>
      </c>
      <c r="C12" s="4" t="s">
        <v>288</v>
      </c>
      <c r="D12" s="4" t="s">
        <v>289</v>
      </c>
      <c r="E12" s="4" t="s">
        <v>290</v>
      </c>
    </row>
    <row r="13" spans="1:5">
      <c r="A13" s="4" t="s">
        <v>291</v>
      </c>
    </row>
    <row r="14" spans="1:5">
      <c r="A14" s="4" t="s">
        <v>268</v>
      </c>
      <c r="B14" s="4" t="s">
        <v>292</v>
      </c>
      <c r="C14" s="4" t="s">
        <v>293</v>
      </c>
      <c r="D14" s="4" t="s">
        <v>294</v>
      </c>
      <c r="E14" s="4" t="s">
        <v>295</v>
      </c>
    </row>
    <row r="15" spans="1:5">
      <c r="A15" s="4" t="s">
        <v>296</v>
      </c>
    </row>
    <row r="16" spans="1:5">
      <c r="A16" s="4" t="s">
        <v>268</v>
      </c>
      <c r="B16" s="4" t="s">
        <v>297</v>
      </c>
      <c r="C16" s="4" t="s">
        <v>298</v>
      </c>
      <c r="D16" s="4" t="s">
        <v>299</v>
      </c>
      <c r="E16" s="4" t="s">
        <v>300</v>
      </c>
    </row>
    <row r="17" spans="1:5">
      <c r="A17" s="4" t="s">
        <v>301</v>
      </c>
      <c r="B17" s="4" t="s">
        <v>302</v>
      </c>
      <c r="D17" s="4" t="s">
        <v>302</v>
      </c>
    </row>
    <row r="18" spans="1:5">
      <c r="A18" s="4" t="s">
        <v>303</v>
      </c>
    </row>
    <row r="19" spans="1:5">
      <c r="A19" s="4" t="s">
        <v>268</v>
      </c>
      <c r="B19" s="4" t="s">
        <v>269</v>
      </c>
      <c r="C19" s="4" t="s">
        <v>270</v>
      </c>
      <c r="D19" s="4" t="s">
        <v>271</v>
      </c>
      <c r="E19" s="4" t="s">
        <v>272</v>
      </c>
    </row>
    <row r="20" spans="1:5">
      <c r="A20" s="4" t="s">
        <v>304</v>
      </c>
    </row>
    <row r="21" spans="1:5">
      <c r="A21" s="4" t="s">
        <v>268</v>
      </c>
      <c r="B21" s="4" t="s">
        <v>305</v>
      </c>
      <c r="C21" s="4" t="s">
        <v>306</v>
      </c>
      <c r="D21" s="4" t="s">
        <v>307</v>
      </c>
      <c r="E21" s="4" t="s">
        <v>308</v>
      </c>
    </row>
    <row r="22" spans="1:5">
      <c r="A22" s="4" t="s">
        <v>309</v>
      </c>
    </row>
    <row r="23" spans="1:5">
      <c r="A23" s="4" t="s">
        <v>268</v>
      </c>
      <c r="B23" s="4" t="s">
        <v>279</v>
      </c>
      <c r="C23" s="4" t="s">
        <v>279</v>
      </c>
      <c r="D23" s="4" t="s">
        <v>280</v>
      </c>
      <c r="E23" s="4" t="s">
        <v>310</v>
      </c>
    </row>
    <row r="24" spans="1:5">
      <c r="A24" s="4" t="s">
        <v>311</v>
      </c>
    </row>
    <row r="25" spans="1:5">
      <c r="A25" s="4" t="s">
        <v>268</v>
      </c>
      <c r="B25" s="4" t="s">
        <v>282</v>
      </c>
      <c r="C25" s="4" t="s">
        <v>283</v>
      </c>
      <c r="D25" s="4" t="s">
        <v>284</v>
      </c>
      <c r="E25" s="4" t="s">
        <v>285</v>
      </c>
    </row>
    <row r="26" spans="1:5">
      <c r="A26" s="4" t="s">
        <v>312</v>
      </c>
    </row>
    <row r="27" spans="1:5">
      <c r="A27" s="4" t="s">
        <v>268</v>
      </c>
      <c r="B27" s="4" t="s">
        <v>287</v>
      </c>
      <c r="C27" s="4" t="s">
        <v>288</v>
      </c>
      <c r="D27" s="4" t="s">
        <v>289</v>
      </c>
      <c r="E27" s="4" t="s">
        <v>290</v>
      </c>
    </row>
    <row r="28" spans="1:5">
      <c r="A28" s="4" t="s">
        <v>313</v>
      </c>
    </row>
    <row r="29" spans="1:5">
      <c r="A29" s="4" t="s">
        <v>268</v>
      </c>
      <c r="B29" s="4" t="s">
        <v>292</v>
      </c>
      <c r="C29" s="4" t="s">
        <v>293</v>
      </c>
      <c r="D29" s="4" t="s">
        <v>294</v>
      </c>
      <c r="E29" s="4" t="s">
        <v>314</v>
      </c>
    </row>
    <row r="30" spans="1:5">
      <c r="A30" s="4" t="s">
        <v>315</v>
      </c>
    </row>
    <row r="31" spans="1:5">
      <c r="A31" s="4" t="s">
        <v>268</v>
      </c>
      <c r="B31" s="4" t="s">
        <v>316</v>
      </c>
      <c r="C31" s="4" t="s">
        <v>317</v>
      </c>
      <c r="D31" s="4" t="s">
        <v>318</v>
      </c>
      <c r="E31" s="4" t="s">
        <v>319</v>
      </c>
    </row>
    <row r="32" spans="1:5">
      <c r="A32" s="4" t="s">
        <v>301</v>
      </c>
      <c r="B32" s="4" t="s">
        <v>320</v>
      </c>
      <c r="D32" s="4" t="s">
        <v>3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4"/>
    <col customWidth="1" max="5" min="5" width="15"/>
    <col customWidth="1" max="6" min="6" width="14"/>
  </cols>
  <sheetData>
    <row r="1" spans="1:6">
      <c r="A1" s="1" t="s">
        <v>321</v>
      </c>
      <c r="C1" s="2" t="s">
        <v>72</v>
      </c>
      <c r="E1" s="2" t="s">
        <v>1</v>
      </c>
    </row>
    <row r="2" spans="1:6">
      <c r="C2" s="2" t="s">
        <v>2</v>
      </c>
      <c r="D2" s="2" t="s">
        <v>73</v>
      </c>
      <c r="E2" s="2" t="s">
        <v>2</v>
      </c>
      <c r="F2" s="2" t="s">
        <v>73</v>
      </c>
    </row>
    <row r="3" spans="1:6">
      <c r="A3" s="4" t="s">
        <v>75</v>
      </c>
      <c r="C3" s="6" t="n">
        <v>4966519</v>
      </c>
      <c r="D3" s="6" t="n">
        <v>4631303</v>
      </c>
      <c r="E3" s="6" t="n">
        <v>14683060</v>
      </c>
      <c r="F3" s="6" t="n">
        <v>12123257</v>
      </c>
    </row>
    <row r="4" spans="1:6">
      <c r="A4" s="4" t="s">
        <v>322</v>
      </c>
      <c r="C4" s="5" t="n">
        <v>442540</v>
      </c>
      <c r="D4" s="5" t="n">
        <v>774785</v>
      </c>
      <c r="E4" s="5" t="n">
        <v>1739256</v>
      </c>
      <c r="F4" s="5" t="n">
        <v>994811</v>
      </c>
    </row>
    <row r="5" spans="1:6">
      <c r="A5" s="4" t="s">
        <v>323</v>
      </c>
    </row>
    <row r="6" spans="1:6">
      <c r="A6" s="4" t="s">
        <v>75</v>
      </c>
      <c r="C6" s="5" t="n">
        <v>4383121</v>
      </c>
      <c r="D6" s="5" t="n">
        <v>3825157</v>
      </c>
      <c r="E6" s="5" t="n">
        <v>12564716</v>
      </c>
      <c r="F6" s="5" t="n">
        <v>9737886</v>
      </c>
    </row>
    <row r="7" spans="1:6">
      <c r="A7" s="4" t="s">
        <v>322</v>
      </c>
      <c r="C7" s="5" t="n">
        <v>359648</v>
      </c>
      <c r="D7" s="5" t="n">
        <v>535526</v>
      </c>
      <c r="E7" s="5" t="n">
        <v>1315937</v>
      </c>
      <c r="F7" s="5" t="n">
        <v>520786</v>
      </c>
    </row>
    <row r="8" spans="1:6">
      <c r="A8" s="4" t="s">
        <v>324</v>
      </c>
    </row>
    <row r="9" spans="1:6">
      <c r="A9" s="4" t="s">
        <v>75</v>
      </c>
      <c r="C9" s="5" t="n">
        <v>502998</v>
      </c>
      <c r="D9" s="5" t="n">
        <v>684051</v>
      </c>
      <c r="E9" s="5" t="n">
        <v>1690999</v>
      </c>
      <c r="F9" s="5" t="n">
        <v>1311882</v>
      </c>
    </row>
    <row r="10" spans="1:6">
      <c r="A10" s="4" t="s">
        <v>322</v>
      </c>
      <c r="C10" s="5" t="n">
        <v>-38037</v>
      </c>
      <c r="D10" s="5" t="n">
        <v>42737</v>
      </c>
      <c r="E10" s="5" t="n">
        <v>-35717</v>
      </c>
      <c r="F10" s="5" t="n">
        <v>-132964</v>
      </c>
    </row>
    <row r="11" spans="1:6">
      <c r="A11" s="4" t="s">
        <v>325</v>
      </c>
    </row>
    <row r="12" spans="1:6">
      <c r="A12" s="4" t="s">
        <v>75</v>
      </c>
      <c r="C12" s="5" t="n">
        <v>33379</v>
      </c>
      <c r="D12" s="5" t="n">
        <v>111156</v>
      </c>
      <c r="E12" s="5" t="n">
        <v>266610</v>
      </c>
      <c r="F12" s="5" t="n">
        <v>1042086</v>
      </c>
    </row>
    <row r="13" spans="1:6">
      <c r="A13" s="4" t="s">
        <v>322</v>
      </c>
      <c r="C13" s="5" t="n">
        <v>-87968</v>
      </c>
      <c r="D13" s="5" t="n">
        <v>-104921</v>
      </c>
      <c r="E13" s="5" t="n">
        <v>-145893</v>
      </c>
      <c r="F13" s="5" t="n">
        <v>72884</v>
      </c>
    </row>
    <row r="14" spans="1:6">
      <c r="A14" s="4" t="s">
        <v>326</v>
      </c>
    </row>
    <row r="15" spans="1:6">
      <c r="A15" s="4" t="s">
        <v>75</v>
      </c>
      <c r="B15" s="4" t="s">
        <v>327</v>
      </c>
      <c r="C15" s="5" t="n">
        <v>47021</v>
      </c>
      <c r="D15" s="5" t="n">
        <v>10939</v>
      </c>
      <c r="E15" s="5" t="n">
        <v>160735</v>
      </c>
      <c r="F15" s="5" t="n">
        <v>31403</v>
      </c>
    </row>
    <row r="16" spans="1:6">
      <c r="A16" s="4" t="s">
        <v>322</v>
      </c>
      <c r="B16" s="4" t="s">
        <v>327</v>
      </c>
      <c r="C16" s="6" t="n">
        <v>208897</v>
      </c>
      <c r="D16" s="6" t="n">
        <v>301443</v>
      </c>
      <c r="E16" s="6" t="n">
        <v>604929</v>
      </c>
      <c r="F16" s="6" t="n">
        <v>534105</v>
      </c>
    </row>
    <row r="17" spans="1:6"/>
    <row r="18" spans="1:6">
      <c r="A18" s="4" t="s">
        <v>327</v>
      </c>
      <c r="B18" s="4" t="s">
        <v>328</v>
      </c>
    </row>
  </sheetData>
  <mergeCells count="5">
    <mergeCell ref="A1:B2"/>
    <mergeCell ref="C1:D1"/>
    <mergeCell ref="E1:F1"/>
    <mergeCell ref="A17:E17"/>
    <mergeCell ref="B18:E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3" t="s">
        <v>51</v>
      </c>
    </row>
    <row r="3" spans="1:3">
      <c r="A3" s="4" t="s">
        <v>62</v>
      </c>
      <c r="B3" s="4" t="s">
        <v>63</v>
      </c>
      <c r="C3" s="7" t="n">
        <v>0.0001</v>
      </c>
    </row>
    <row r="4" spans="1:3">
      <c r="A4" s="4" t="s">
        <v>64</v>
      </c>
      <c r="B4" s="5" t="n">
        <v>10000000</v>
      </c>
      <c r="C4" s="5" t="n">
        <v>10000000</v>
      </c>
    </row>
    <row r="5" spans="1:3">
      <c r="A5" s="4" t="s">
        <v>65</v>
      </c>
      <c r="B5" s="5" t="n">
        <v>0</v>
      </c>
      <c r="C5" s="5" t="n">
        <v>0</v>
      </c>
    </row>
    <row r="6" spans="1:3">
      <c r="A6" s="4" t="s">
        <v>66</v>
      </c>
      <c r="B6" s="4" t="s">
        <v>63</v>
      </c>
      <c r="C6" s="7" t="n">
        <v>0.0001</v>
      </c>
    </row>
    <row r="7" spans="1:3">
      <c r="A7" s="4" t="s">
        <v>67</v>
      </c>
      <c r="B7" s="5" t="n">
        <v>50000000</v>
      </c>
      <c r="C7" s="5" t="n">
        <v>50000000</v>
      </c>
    </row>
    <row r="8" spans="1:3">
      <c r="A8" s="4" t="s">
        <v>68</v>
      </c>
      <c r="B8" s="5" t="n">
        <v>23397707</v>
      </c>
      <c r="C8" s="5" t="n">
        <v>23373817</v>
      </c>
    </row>
    <row r="9" spans="1:3">
      <c r="A9" s="4" t="s">
        <v>69</v>
      </c>
      <c r="B9" s="5" t="n">
        <v>22995881</v>
      </c>
      <c r="C9" s="5" t="n">
        <v>23058413</v>
      </c>
    </row>
    <row r="10" spans="1:3">
      <c r="A10" s="4" t="s">
        <v>70</v>
      </c>
      <c r="B10" s="5" t="n">
        <v>401826</v>
      </c>
      <c r="C10" s="5" t="n">
        <v>3154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4966519</v>
      </c>
      <c r="C4" s="6" t="n">
        <v>4631303</v>
      </c>
      <c r="D4" s="6" t="n">
        <v>14683060</v>
      </c>
      <c r="E4" s="6" t="n">
        <v>12123257</v>
      </c>
    </row>
    <row r="5" spans="1:5">
      <c r="A5" s="4" t="s">
        <v>76</v>
      </c>
      <c r="B5" s="5" t="n">
        <v>3400595</v>
      </c>
      <c r="C5" s="5" t="n">
        <v>3037455</v>
      </c>
      <c r="D5" s="5" t="n">
        <v>10044674</v>
      </c>
      <c r="E5" s="5" t="n">
        <v>8310871</v>
      </c>
    </row>
    <row r="6" spans="1:5">
      <c r="A6" s="4" t="s">
        <v>77</v>
      </c>
      <c r="B6" s="5" t="n">
        <v>1565924</v>
      </c>
      <c r="C6" s="5" t="n">
        <v>1593848</v>
      </c>
      <c r="D6" s="5" t="n">
        <v>4638386</v>
      </c>
      <c r="E6" s="5" t="n">
        <v>3812386</v>
      </c>
    </row>
    <row r="7" spans="1:5">
      <c r="A7" s="4" t="s">
        <v>78</v>
      </c>
      <c r="B7" s="5" t="n">
        <v>1205228</v>
      </c>
      <c r="C7" s="5" t="n">
        <v>1170134</v>
      </c>
      <c r="D7" s="5" t="n">
        <v>3368261</v>
      </c>
      <c r="E7" s="5" t="n">
        <v>3207096</v>
      </c>
    </row>
    <row r="8" spans="1:5">
      <c r="A8" s="4" t="s">
        <v>79</v>
      </c>
      <c r="B8" s="5" t="n">
        <v>360696</v>
      </c>
      <c r="C8" s="5" t="n">
        <v>423714</v>
      </c>
      <c r="D8" s="5" t="n">
        <v>1270125</v>
      </c>
      <c r="E8" s="5" t="n">
        <v>605290</v>
      </c>
    </row>
    <row r="9" spans="1:5">
      <c r="A9" s="4" t="s">
        <v>80</v>
      </c>
      <c r="B9" s="5" t="n">
        <v>81844</v>
      </c>
      <c r="C9" s="5" t="n">
        <v>351071</v>
      </c>
      <c r="D9" s="5" t="n">
        <v>469131</v>
      </c>
      <c r="E9" s="5" t="n">
        <v>389521</v>
      </c>
    </row>
    <row r="10" spans="1:5">
      <c r="A10" s="4" t="s">
        <v>81</v>
      </c>
      <c r="B10" s="5" t="n">
        <v>442540</v>
      </c>
      <c r="C10" s="5" t="n">
        <v>774785</v>
      </c>
      <c r="D10" s="5" t="n">
        <v>1739256</v>
      </c>
      <c r="E10" s="5" t="n">
        <v>994811</v>
      </c>
    </row>
    <row r="11" spans="1:5">
      <c r="A11" s="4" t="s">
        <v>82</v>
      </c>
      <c r="B11" s="5" t="n">
        <v>11382</v>
      </c>
      <c r="C11" s="5" t="n">
        <v>52966</v>
      </c>
      <c r="D11" s="5" t="n">
        <v>129595</v>
      </c>
      <c r="E11" s="5" t="n">
        <v>2753989</v>
      </c>
    </row>
    <row r="12" spans="1:5">
      <c r="A12" s="4" t="s">
        <v>83</v>
      </c>
      <c r="B12" s="5" t="n">
        <v>431158</v>
      </c>
      <c r="C12" s="5" t="n">
        <v>721819</v>
      </c>
      <c r="D12" s="5" t="n">
        <v>1609661</v>
      </c>
      <c r="E12" s="5" t="n">
        <v>-1759178</v>
      </c>
    </row>
    <row r="13" spans="1:5">
      <c r="A13" s="4" t="s">
        <v>84</v>
      </c>
      <c r="B13" s="5" t="n">
        <v>0</v>
      </c>
      <c r="C13" s="5" t="n">
        <v>8812</v>
      </c>
      <c r="D13" s="5" t="n">
        <v>0</v>
      </c>
      <c r="E13" s="5" t="n">
        <v>-302551</v>
      </c>
    </row>
    <row r="14" spans="1:5">
      <c r="A14" s="4" t="s">
        <v>85</v>
      </c>
      <c r="B14" s="6" t="n">
        <v>431158</v>
      </c>
      <c r="C14" s="6" t="n">
        <v>730631</v>
      </c>
      <c r="D14" s="6" t="n">
        <v>1609661</v>
      </c>
      <c r="E14" s="6" t="n">
        <v>-2061729</v>
      </c>
    </row>
    <row r="15" spans="1:5">
      <c r="A15" s="4" t="s">
        <v>86</v>
      </c>
      <c r="B15" s="8" t="n">
        <v>0.019</v>
      </c>
      <c r="C15" s="8" t="n">
        <v>0.031</v>
      </c>
      <c r="D15" s="9" t="n">
        <v>0.07000000000000001</v>
      </c>
      <c r="E15" s="8" t="n">
        <v>-0.076</v>
      </c>
    </row>
    <row r="16" spans="1:5">
      <c r="A16" s="4" t="s">
        <v>87</v>
      </c>
      <c r="B16" s="4" t="s">
        <v>88</v>
      </c>
      <c r="C16" s="4" t="s">
        <v>89</v>
      </c>
      <c r="D16" s="4" t="s">
        <v>88</v>
      </c>
      <c r="E16" s="4" t="s">
        <v>90</v>
      </c>
    </row>
    <row r="17" spans="1:5">
      <c r="A17" s="4" t="s">
        <v>91</v>
      </c>
      <c r="B17" s="5" t="n">
        <v>22996169</v>
      </c>
      <c r="C17" s="5" t="n">
        <v>23062531</v>
      </c>
      <c r="D17" s="5" t="n">
        <v>23045432</v>
      </c>
      <c r="E17" s="5" t="n">
        <v>23076306</v>
      </c>
    </row>
    <row r="18" spans="1:5">
      <c r="A18" s="4" t="s">
        <v>92</v>
      </c>
      <c r="B18" s="5" t="n">
        <v>23038236</v>
      </c>
      <c r="C18" s="5" t="n">
        <v>23074606</v>
      </c>
      <c r="D18" s="5" t="n">
        <v>23108752</v>
      </c>
      <c r="E18" s="5" t="n">
        <v>230807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3" t="s">
        <v>94</v>
      </c>
    </row>
    <row r="4" spans="1:5">
      <c r="A4" s="4" t="s">
        <v>85</v>
      </c>
      <c r="B4" s="6" t="n">
        <v>431158</v>
      </c>
      <c r="C4" s="6" t="n">
        <v>730631</v>
      </c>
      <c r="D4" s="6" t="n">
        <v>1609661</v>
      </c>
      <c r="E4" s="6" t="n">
        <v>-2061729</v>
      </c>
    </row>
    <row r="5" spans="1:5">
      <c r="A5" s="3" t="s">
        <v>95</v>
      </c>
    </row>
    <row r="6" spans="1:5">
      <c r="A6" s="4" t="s">
        <v>96</v>
      </c>
      <c r="B6" s="5" t="n">
        <v>-6317</v>
      </c>
      <c r="C6" s="5" t="n">
        <v>-54292</v>
      </c>
      <c r="D6" s="5" t="n">
        <v>-17267</v>
      </c>
      <c r="E6" s="5" t="n">
        <v>-18735</v>
      </c>
    </row>
    <row r="7" spans="1:5">
      <c r="A7" s="4" t="s">
        <v>97</v>
      </c>
      <c r="B7" s="5" t="n">
        <v>0</v>
      </c>
      <c r="C7" s="5" t="n">
        <v>2494</v>
      </c>
      <c r="D7" s="5" t="n">
        <v>0</v>
      </c>
      <c r="E7" s="5" t="n">
        <v>12113</v>
      </c>
    </row>
    <row r="8" spans="1:5">
      <c r="A8" s="4" t="s">
        <v>98</v>
      </c>
      <c r="B8" s="5" t="n">
        <v>0</v>
      </c>
      <c r="C8" s="5" t="n">
        <v>0</v>
      </c>
      <c r="D8" s="5" t="n">
        <v>-4475</v>
      </c>
      <c r="E8" s="5" t="n">
        <v>0</v>
      </c>
    </row>
    <row r="9" spans="1:5">
      <c r="A9" s="4" t="s">
        <v>99</v>
      </c>
      <c r="B9" s="5" t="n">
        <v>-6317</v>
      </c>
      <c r="C9" s="5" t="n">
        <v>-51798</v>
      </c>
      <c r="D9" s="5" t="n">
        <v>-21742</v>
      </c>
      <c r="E9" s="5" t="n">
        <v>-6622</v>
      </c>
    </row>
    <row r="10" spans="1:5">
      <c r="A10" s="4" t="s">
        <v>100</v>
      </c>
      <c r="B10" s="6" t="n">
        <v>424841</v>
      </c>
      <c r="C10" s="6" t="n">
        <v>678833</v>
      </c>
      <c r="D10" s="6" t="n">
        <v>1587919</v>
      </c>
      <c r="E10" s="6" t="n">
        <v>-20683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8"/>
    <col customWidth="1" max="6" min="6" width="46"/>
    <col customWidth="1" max="7" min="7" width="15"/>
    <col customWidth="1" max="8" min="8" width="13"/>
  </cols>
  <sheetData>
    <row r="1" spans="1:8">
      <c r="A1" s="1" t="s">
        <v>101</v>
      </c>
      <c r="B1" s="2" t="s">
        <v>102</v>
      </c>
      <c r="C1" s="2" t="s">
        <v>103</v>
      </c>
      <c r="D1" s="2" t="s">
        <v>104</v>
      </c>
      <c r="E1" s="2" t="s">
        <v>105</v>
      </c>
      <c r="F1" s="2" t="s">
        <v>106</v>
      </c>
      <c r="G1" s="2" t="s">
        <v>107</v>
      </c>
      <c r="H1" s="2" t="s">
        <v>108</v>
      </c>
    </row>
    <row r="2" spans="1:8">
      <c r="A2" s="4" t="s">
        <v>109</v>
      </c>
      <c r="B2" s="5" t="n">
        <v>23333083</v>
      </c>
      <c r="C2" s="5" t="n">
        <v>0</v>
      </c>
    </row>
    <row r="3" spans="1:8">
      <c r="A3" s="4" t="s">
        <v>110</v>
      </c>
      <c r="B3" s="6" t="n">
        <v>2333</v>
      </c>
      <c r="C3" s="6" t="n">
        <v>0</v>
      </c>
      <c r="D3" s="6" t="n">
        <v>1295314</v>
      </c>
      <c r="E3" s="6" t="n">
        <v>19560131</v>
      </c>
      <c r="F3" s="6" t="n">
        <v>137671</v>
      </c>
      <c r="G3" s="6" t="n">
        <v>-248163</v>
      </c>
      <c r="H3" s="6" t="n">
        <v>20747286</v>
      </c>
    </row>
    <row r="4" spans="1:8">
      <c r="A4" s="4" t="s">
        <v>111</v>
      </c>
      <c r="D4" s="5" t="n">
        <v>17550</v>
      </c>
      <c r="H4" s="5" t="n">
        <v>17550</v>
      </c>
    </row>
    <row r="5" spans="1:8">
      <c r="A5" s="4" t="s">
        <v>112</v>
      </c>
      <c r="G5" s="5" t="n">
        <v>-13659</v>
      </c>
      <c r="H5" s="5" t="n">
        <v>-13659</v>
      </c>
    </row>
    <row r="6" spans="1:8">
      <c r="A6" s="4" t="s">
        <v>85</v>
      </c>
      <c r="E6" s="5" t="n">
        <v>-2664012</v>
      </c>
      <c r="H6" s="5" t="n">
        <v>-2664012</v>
      </c>
    </row>
    <row r="7" spans="1:8">
      <c r="A7" s="4" t="s">
        <v>113</v>
      </c>
      <c r="F7" s="5" t="n">
        <v>81275</v>
      </c>
      <c r="H7" s="5" t="n">
        <v>81275</v>
      </c>
    </row>
    <row r="8" spans="1:8">
      <c r="A8" s="4" t="s">
        <v>114</v>
      </c>
      <c r="B8" s="5" t="n">
        <v>23333083</v>
      </c>
      <c r="C8" s="5" t="n">
        <v>0</v>
      </c>
    </row>
    <row r="9" spans="1:8">
      <c r="A9" s="4" t="s">
        <v>115</v>
      </c>
      <c r="B9" s="6" t="n">
        <v>2333</v>
      </c>
      <c r="C9" s="6" t="n">
        <v>0</v>
      </c>
      <c r="D9" s="5" t="n">
        <v>1312864</v>
      </c>
      <c r="E9" s="5" t="n">
        <v>16896119</v>
      </c>
      <c r="F9" s="5" t="n">
        <v>218946</v>
      </c>
      <c r="G9" s="5" t="n">
        <v>-261822</v>
      </c>
      <c r="H9" s="5" t="n">
        <v>18168440</v>
      </c>
    </row>
    <row r="10" spans="1:8">
      <c r="A10" s="4" t="s">
        <v>109</v>
      </c>
      <c r="B10" s="5" t="n">
        <v>23333083</v>
      </c>
      <c r="C10" s="5" t="n">
        <v>0</v>
      </c>
    </row>
    <row r="11" spans="1:8">
      <c r="A11" s="4" t="s">
        <v>110</v>
      </c>
      <c r="B11" s="6" t="n">
        <v>2333</v>
      </c>
      <c r="C11" s="6" t="n">
        <v>0</v>
      </c>
      <c r="D11" s="5" t="n">
        <v>1295314</v>
      </c>
      <c r="E11" s="5" t="n">
        <v>19560131</v>
      </c>
      <c r="F11" s="5" t="n">
        <v>137671</v>
      </c>
      <c r="G11" s="5" t="n">
        <v>-248163</v>
      </c>
      <c r="H11" s="5" t="n">
        <v>20747286</v>
      </c>
    </row>
    <row r="12" spans="1:8">
      <c r="A12" s="4" t="s">
        <v>111</v>
      </c>
      <c r="H12" s="5" t="n">
        <v>52650</v>
      </c>
    </row>
    <row r="13" spans="1:8">
      <c r="A13" s="4" t="s">
        <v>85</v>
      </c>
      <c r="H13" s="5" t="n">
        <v>-2061729</v>
      </c>
    </row>
    <row r="14" spans="1:8">
      <c r="A14" s="4" t="s">
        <v>113</v>
      </c>
      <c r="H14" s="5" t="n">
        <v>-6622</v>
      </c>
    </row>
    <row r="15" spans="1:8">
      <c r="A15" s="4" t="s">
        <v>116</v>
      </c>
      <c r="B15" s="5" t="n">
        <v>23333083</v>
      </c>
      <c r="C15" s="5" t="n">
        <v>0</v>
      </c>
    </row>
    <row r="16" spans="1:8">
      <c r="A16" s="4" t="s">
        <v>117</v>
      </c>
      <c r="B16" s="6" t="n">
        <v>2333</v>
      </c>
      <c r="C16" s="6" t="n">
        <v>0</v>
      </c>
      <c r="D16" s="5" t="n">
        <v>1347964</v>
      </c>
      <c r="E16" s="5" t="n">
        <v>17498402</v>
      </c>
      <c r="F16" s="5" t="n">
        <v>131049</v>
      </c>
      <c r="G16" s="5" t="n">
        <v>-261822</v>
      </c>
      <c r="H16" s="5" t="n">
        <v>18717926</v>
      </c>
    </row>
    <row r="17" spans="1:8">
      <c r="A17" s="4" t="s">
        <v>118</v>
      </c>
      <c r="B17" s="5" t="n">
        <v>23333083</v>
      </c>
      <c r="C17" s="5" t="n">
        <v>0</v>
      </c>
    </row>
    <row r="18" spans="1:8">
      <c r="A18" s="4" t="s">
        <v>119</v>
      </c>
      <c r="B18" s="6" t="n">
        <v>2333</v>
      </c>
      <c r="C18" s="6" t="n">
        <v>0</v>
      </c>
      <c r="D18" s="5" t="n">
        <v>1312864</v>
      </c>
      <c r="E18" s="5" t="n">
        <v>16896119</v>
      </c>
      <c r="F18" s="5" t="n">
        <v>218946</v>
      </c>
      <c r="G18" s="5" t="n">
        <v>-261822</v>
      </c>
      <c r="H18" s="5" t="n">
        <v>18168440</v>
      </c>
    </row>
    <row r="19" spans="1:8">
      <c r="A19" s="4" t="s">
        <v>111</v>
      </c>
      <c r="D19" s="5" t="n">
        <v>17550</v>
      </c>
      <c r="H19" s="5" t="n">
        <v>17550</v>
      </c>
    </row>
    <row r="20" spans="1:8">
      <c r="A20" s="4" t="s">
        <v>85</v>
      </c>
      <c r="E20" s="5" t="n">
        <v>-128348</v>
      </c>
      <c r="H20" s="5" t="n">
        <v>-128348</v>
      </c>
    </row>
    <row r="21" spans="1:8">
      <c r="A21" s="4" t="s">
        <v>113</v>
      </c>
      <c r="F21" s="5" t="n">
        <v>-36099</v>
      </c>
      <c r="H21" s="5" t="n">
        <v>-36099</v>
      </c>
    </row>
    <row r="22" spans="1:8">
      <c r="A22" s="4" t="s">
        <v>120</v>
      </c>
      <c r="B22" s="5" t="n">
        <v>23333083</v>
      </c>
      <c r="C22" s="5" t="n">
        <v>0</v>
      </c>
    </row>
    <row r="23" spans="1:8">
      <c r="A23" s="4" t="s">
        <v>121</v>
      </c>
      <c r="B23" s="6" t="n">
        <v>2333</v>
      </c>
      <c r="C23" s="6" t="n">
        <v>0</v>
      </c>
      <c r="D23" s="5" t="n">
        <v>1330414</v>
      </c>
      <c r="E23" s="5" t="n">
        <v>16767771</v>
      </c>
      <c r="F23" s="5" t="n">
        <v>182847</v>
      </c>
      <c r="G23" s="5" t="n">
        <v>-261822</v>
      </c>
      <c r="H23" s="5" t="n">
        <v>18021543</v>
      </c>
    </row>
    <row r="24" spans="1:8">
      <c r="A24" s="4" t="s">
        <v>111</v>
      </c>
      <c r="D24" s="5" t="n">
        <v>17550</v>
      </c>
      <c r="H24" s="5" t="n">
        <v>17550</v>
      </c>
    </row>
    <row r="25" spans="1:8">
      <c r="A25" s="4" t="s">
        <v>85</v>
      </c>
      <c r="E25" s="5" t="n">
        <v>730631</v>
      </c>
      <c r="H25" s="5" t="n">
        <v>730631</v>
      </c>
    </row>
    <row r="26" spans="1:8">
      <c r="A26" s="4" t="s">
        <v>113</v>
      </c>
      <c r="F26" s="5" t="n">
        <v>-51798</v>
      </c>
      <c r="H26" s="5" t="n">
        <v>-51798</v>
      </c>
    </row>
    <row r="27" spans="1:8">
      <c r="A27" s="4" t="s">
        <v>116</v>
      </c>
      <c r="B27" s="5" t="n">
        <v>23333083</v>
      </c>
      <c r="C27" s="5" t="n">
        <v>0</v>
      </c>
    </row>
    <row r="28" spans="1:8">
      <c r="A28" s="4" t="s">
        <v>117</v>
      </c>
      <c r="B28" s="6" t="n">
        <v>2333</v>
      </c>
      <c r="C28" s="6" t="n">
        <v>0</v>
      </c>
      <c r="D28" s="5" t="n">
        <v>1347964</v>
      </c>
      <c r="E28" s="5" t="n">
        <v>17498402</v>
      </c>
      <c r="F28" s="5" t="n">
        <v>131049</v>
      </c>
      <c r="G28" s="5" t="n">
        <v>-261822</v>
      </c>
      <c r="H28" s="5" t="n">
        <v>18717926</v>
      </c>
    </row>
    <row r="29" spans="1:8">
      <c r="A29" s="4" t="s">
        <v>122</v>
      </c>
      <c r="B29" s="5" t="n">
        <v>23373817</v>
      </c>
      <c r="C29" s="5" t="n">
        <v>0</v>
      </c>
    </row>
    <row r="30" spans="1:8">
      <c r="A30" s="4" t="s">
        <v>123</v>
      </c>
      <c r="B30" s="6" t="n">
        <v>2337</v>
      </c>
      <c r="C30" s="6" t="n">
        <v>0</v>
      </c>
      <c r="D30" s="5" t="n">
        <v>1346956</v>
      </c>
      <c r="E30" s="5" t="n">
        <v>19111111</v>
      </c>
      <c r="F30" s="5" t="n">
        <v>107947</v>
      </c>
      <c r="G30" s="5" t="n">
        <v>-304688</v>
      </c>
      <c r="H30" s="5" t="n">
        <v>20263663</v>
      </c>
    </row>
    <row r="31" spans="1:8">
      <c r="A31" s="4" t="s">
        <v>111</v>
      </c>
      <c r="D31" s="5" t="n">
        <v>9000</v>
      </c>
      <c r="H31" s="5" t="n">
        <v>9000</v>
      </c>
    </row>
    <row r="32" spans="1:8">
      <c r="A32" s="4" t="s">
        <v>124</v>
      </c>
      <c r="B32" s="5" t="n">
        <v>3442</v>
      </c>
    </row>
    <row r="33" spans="1:8">
      <c r="A33" s="4" t="s">
        <v>125</v>
      </c>
      <c r="B33" s="6" t="n">
        <v>1</v>
      </c>
      <c r="H33" s="5" t="n">
        <v>1</v>
      </c>
    </row>
    <row r="34" spans="1:8">
      <c r="A34" s="4" t="s">
        <v>112</v>
      </c>
      <c r="G34" s="5" t="n">
        <v>-65755</v>
      </c>
      <c r="H34" s="5" t="n">
        <v>-65755</v>
      </c>
    </row>
    <row r="35" spans="1:8">
      <c r="A35" s="4" t="s">
        <v>85</v>
      </c>
      <c r="E35" s="5" t="n">
        <v>471020</v>
      </c>
      <c r="H35" s="5" t="n">
        <v>471020</v>
      </c>
    </row>
    <row r="36" spans="1:8">
      <c r="A36" s="4" t="s">
        <v>113</v>
      </c>
      <c r="F36" s="5" t="n">
        <v>7842</v>
      </c>
      <c r="H36" s="5" t="n">
        <v>7842</v>
      </c>
    </row>
    <row r="37" spans="1:8">
      <c r="A37" s="4" t="s">
        <v>126</v>
      </c>
      <c r="B37" s="5" t="n">
        <v>23377259</v>
      </c>
      <c r="C37" s="5" t="n">
        <v>0</v>
      </c>
    </row>
    <row r="38" spans="1:8">
      <c r="A38" s="4" t="s">
        <v>127</v>
      </c>
      <c r="B38" s="6" t="n">
        <v>2338</v>
      </c>
      <c r="C38" s="6" t="n">
        <v>0</v>
      </c>
      <c r="D38" s="5" t="n">
        <v>1355956</v>
      </c>
      <c r="E38" s="5" t="n">
        <v>19582131</v>
      </c>
      <c r="F38" s="5" t="n">
        <v>115789</v>
      </c>
      <c r="G38" s="5" t="n">
        <v>-370443</v>
      </c>
      <c r="H38" s="5" t="n">
        <v>20685771</v>
      </c>
    </row>
    <row r="39" spans="1:8">
      <c r="A39" s="4" t="s">
        <v>122</v>
      </c>
      <c r="B39" s="5" t="n">
        <v>23373817</v>
      </c>
      <c r="C39" s="5" t="n">
        <v>0</v>
      </c>
    </row>
    <row r="40" spans="1:8">
      <c r="A40" s="4" t="s">
        <v>123</v>
      </c>
      <c r="B40" s="6" t="n">
        <v>2337</v>
      </c>
      <c r="C40" s="6" t="n">
        <v>0</v>
      </c>
      <c r="D40" s="5" t="n">
        <v>1346956</v>
      </c>
      <c r="E40" s="5" t="n">
        <v>19111111</v>
      </c>
      <c r="F40" s="5" t="n">
        <v>107947</v>
      </c>
      <c r="G40" s="5" t="n">
        <v>-304688</v>
      </c>
      <c r="H40" s="5" t="n">
        <v>20263663</v>
      </c>
    </row>
    <row r="41" spans="1:8">
      <c r="A41" s="4" t="s">
        <v>111</v>
      </c>
      <c r="H41" s="5" t="n">
        <v>27000</v>
      </c>
    </row>
    <row r="42" spans="1:8">
      <c r="A42" s="4" t="s">
        <v>85</v>
      </c>
      <c r="H42" s="5" t="n">
        <v>1609661</v>
      </c>
    </row>
    <row r="43" spans="1:8">
      <c r="A43" s="4" t="s">
        <v>113</v>
      </c>
      <c r="H43" s="5" t="n">
        <v>-21742</v>
      </c>
    </row>
    <row r="44" spans="1:8">
      <c r="A44" s="4" t="s">
        <v>128</v>
      </c>
      <c r="B44" s="5" t="n">
        <v>23397707</v>
      </c>
      <c r="C44" s="5" t="n">
        <v>0</v>
      </c>
    </row>
    <row r="45" spans="1:8">
      <c r="A45" s="4" t="s">
        <v>129</v>
      </c>
      <c r="B45" s="6" t="n">
        <v>2340</v>
      </c>
      <c r="C45" s="6" t="n">
        <v>0</v>
      </c>
      <c r="D45" s="5" t="n">
        <v>1373956</v>
      </c>
      <c r="E45" s="5" t="n">
        <v>20720769</v>
      </c>
      <c r="F45" s="5" t="n">
        <v>86205</v>
      </c>
      <c r="G45" s="5" t="n">
        <v>-392579</v>
      </c>
      <c r="H45" s="5" t="n">
        <v>21790691</v>
      </c>
    </row>
    <row r="46" spans="1:8">
      <c r="A46" s="4" t="s">
        <v>130</v>
      </c>
      <c r="B46" s="5" t="n">
        <v>23377259</v>
      </c>
      <c r="C46" s="5" t="n">
        <v>0</v>
      </c>
    </row>
    <row r="47" spans="1:8">
      <c r="A47" s="4" t="s">
        <v>131</v>
      </c>
      <c r="B47" s="6" t="n">
        <v>2338</v>
      </c>
      <c r="C47" s="6" t="n">
        <v>0</v>
      </c>
      <c r="D47" s="5" t="n">
        <v>1355956</v>
      </c>
      <c r="E47" s="5" t="n">
        <v>19582131</v>
      </c>
      <c r="F47" s="5" t="n">
        <v>115789</v>
      </c>
      <c r="G47" s="5" t="n">
        <v>-370443</v>
      </c>
      <c r="H47" s="5" t="n">
        <v>20685771</v>
      </c>
    </row>
    <row r="48" spans="1:8">
      <c r="A48" s="4" t="s">
        <v>111</v>
      </c>
      <c r="D48" s="5" t="n">
        <v>9000</v>
      </c>
      <c r="H48" s="5" t="n">
        <v>9000</v>
      </c>
    </row>
    <row r="49" spans="1:8">
      <c r="A49" s="4" t="s">
        <v>124</v>
      </c>
      <c r="B49" s="5" t="n">
        <v>20448</v>
      </c>
    </row>
    <row r="50" spans="1:8">
      <c r="A50" s="4" t="s">
        <v>125</v>
      </c>
      <c r="B50" s="6" t="n">
        <v>2</v>
      </c>
      <c r="E50" s="5" t="n">
        <v>-3</v>
      </c>
      <c r="H50" s="5" t="n">
        <v>-1</v>
      </c>
    </row>
    <row r="51" spans="1:8">
      <c r="A51" s="4" t="s">
        <v>112</v>
      </c>
      <c r="G51" s="5" t="n">
        <v>-21564</v>
      </c>
      <c r="H51" s="5" t="n">
        <v>-21564</v>
      </c>
    </row>
    <row r="52" spans="1:8">
      <c r="A52" s="4" t="s">
        <v>85</v>
      </c>
      <c r="E52" s="5" t="n">
        <v>707483</v>
      </c>
      <c r="H52" s="5" t="n">
        <v>707483</v>
      </c>
    </row>
    <row r="53" spans="1:8">
      <c r="A53" s="4" t="s">
        <v>113</v>
      </c>
      <c r="F53" s="5" t="n">
        <v>-23267</v>
      </c>
      <c r="H53" s="5" t="n">
        <v>-23267</v>
      </c>
    </row>
    <row r="54" spans="1:8">
      <c r="A54" s="4" t="s">
        <v>132</v>
      </c>
      <c r="B54" s="5" t="n">
        <v>23397707</v>
      </c>
      <c r="C54" s="5" t="n">
        <v>0</v>
      </c>
    </row>
    <row r="55" spans="1:8">
      <c r="A55" s="4" t="s">
        <v>133</v>
      </c>
      <c r="B55" s="6" t="n">
        <v>2340</v>
      </c>
      <c r="C55" s="6" t="n">
        <v>0</v>
      </c>
      <c r="D55" s="5" t="n">
        <v>1364956</v>
      </c>
      <c r="E55" s="5" t="n">
        <v>20289611</v>
      </c>
      <c r="F55" s="5" t="n">
        <v>92522</v>
      </c>
      <c r="G55" s="5" t="n">
        <v>-392007</v>
      </c>
      <c r="H55" s="5" t="n">
        <v>21357422</v>
      </c>
    </row>
    <row r="56" spans="1:8">
      <c r="A56" s="4" t="s">
        <v>111</v>
      </c>
      <c r="D56" s="5" t="n">
        <v>9000</v>
      </c>
      <c r="H56" s="5" t="n">
        <v>9000</v>
      </c>
    </row>
    <row r="57" spans="1:8">
      <c r="A57" s="4" t="s">
        <v>112</v>
      </c>
      <c r="G57" s="5" t="n">
        <v>-572</v>
      </c>
      <c r="H57" s="5" t="n">
        <v>-572</v>
      </c>
    </row>
    <row r="58" spans="1:8">
      <c r="A58" s="4" t="s">
        <v>85</v>
      </c>
      <c r="E58" s="5" t="n">
        <v>431158</v>
      </c>
      <c r="H58" s="5" t="n">
        <v>431158</v>
      </c>
    </row>
    <row r="59" spans="1:8">
      <c r="A59" s="4" t="s">
        <v>113</v>
      </c>
      <c r="F59" s="5" t="n">
        <v>-6317</v>
      </c>
      <c r="H59" s="5" t="n">
        <v>-6317</v>
      </c>
    </row>
    <row r="60" spans="1:8">
      <c r="A60" s="4" t="s">
        <v>128</v>
      </c>
      <c r="B60" s="5" t="n">
        <v>23397707</v>
      </c>
      <c r="C60" s="5" t="n">
        <v>0</v>
      </c>
    </row>
    <row r="61" spans="1:8">
      <c r="A61" s="4" t="s">
        <v>129</v>
      </c>
      <c r="B61" s="6" t="n">
        <v>2340</v>
      </c>
      <c r="C61" s="6" t="n">
        <v>0</v>
      </c>
      <c r="D61" s="6" t="n">
        <v>1373956</v>
      </c>
      <c r="E61" s="6" t="n">
        <v>20720769</v>
      </c>
      <c r="F61" s="6" t="n">
        <v>86205</v>
      </c>
      <c r="G61" s="6" t="n">
        <v>-392579</v>
      </c>
      <c r="H61" s="6" t="n">
        <v>21790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4</v>
      </c>
      <c r="B1" s="2" t="s">
        <v>72</v>
      </c>
    </row>
    <row r="2" spans="1:5">
      <c r="B2" s="2" t="s">
        <v>2</v>
      </c>
      <c r="C2" s="2" t="s">
        <v>135</v>
      </c>
      <c r="D2" s="2" t="s">
        <v>136</v>
      </c>
      <c r="E2" s="2" t="s">
        <v>137</v>
      </c>
    </row>
    <row r="3" spans="1:5">
      <c r="A3" s="3" t="s">
        <v>138</v>
      </c>
    </row>
    <row r="4" spans="1:5">
      <c r="A4" s="4" t="s">
        <v>139</v>
      </c>
      <c r="B4" s="5" t="n">
        <v>600</v>
      </c>
      <c r="C4" s="5" t="n">
        <v>20050</v>
      </c>
      <c r="D4" s="5" t="n">
        <v>65772</v>
      </c>
      <c r="E4" s="5" t="n">
        <v>2710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72</v>
      </c>
      <c r="D1" s="2" t="s">
        <v>1</v>
      </c>
    </row>
    <row r="2" spans="1:5">
      <c r="B2" s="2" t="s">
        <v>2</v>
      </c>
      <c r="C2" s="2" t="s">
        <v>73</v>
      </c>
      <c r="D2" s="2" t="s">
        <v>2</v>
      </c>
      <c r="E2" s="2" t="s">
        <v>73</v>
      </c>
    </row>
    <row r="3" spans="1:5">
      <c r="A3" s="3" t="s">
        <v>141</v>
      </c>
    </row>
    <row r="4" spans="1:5">
      <c r="A4" s="4" t="s">
        <v>142</v>
      </c>
      <c r="B4" s="6" t="n">
        <v>431158</v>
      </c>
      <c r="C4" s="6" t="n">
        <v>730631</v>
      </c>
      <c r="D4" s="6" t="n">
        <v>1609661</v>
      </c>
      <c r="E4" s="6" t="n">
        <v>-2061729</v>
      </c>
    </row>
    <row r="5" spans="1:5">
      <c r="A5" s="4" t="s">
        <v>143</v>
      </c>
      <c r="B5" s="5" t="n">
        <v>0</v>
      </c>
      <c r="C5" s="5" t="n">
        <v>-8812</v>
      </c>
      <c r="D5" s="5" t="n">
        <v>0</v>
      </c>
      <c r="E5" s="5" t="n">
        <v>302551</v>
      </c>
    </row>
    <row r="6" spans="1:5">
      <c r="A6" s="4" t="s">
        <v>144</v>
      </c>
      <c r="B6" s="5" t="n">
        <v>431158</v>
      </c>
      <c r="C6" s="5" t="n">
        <v>721819</v>
      </c>
      <c r="D6" s="5" t="n">
        <v>1609661</v>
      </c>
      <c r="E6" s="5" t="n">
        <v>-1759178</v>
      </c>
    </row>
    <row r="7" spans="1:5">
      <c r="A7" s="3" t="s">
        <v>145</v>
      </c>
    </row>
    <row r="8" spans="1:5">
      <c r="A8" s="4" t="s">
        <v>146</v>
      </c>
      <c r="B8" s="5" t="n">
        <v>0</v>
      </c>
      <c r="C8" s="5" t="n">
        <v>0</v>
      </c>
      <c r="D8" s="5" t="n">
        <v>-47392</v>
      </c>
      <c r="E8" s="5" t="n">
        <v>0</v>
      </c>
    </row>
    <row r="9" spans="1:5">
      <c r="A9" s="4" t="s">
        <v>147</v>
      </c>
      <c r="B9" s="5" t="n">
        <v>9000</v>
      </c>
      <c r="C9" s="5" t="n">
        <v>17550</v>
      </c>
      <c r="D9" s="5" t="n">
        <v>27000</v>
      </c>
      <c r="E9" s="5" t="n">
        <v>52650</v>
      </c>
    </row>
    <row r="10" spans="1:5">
      <c r="A10" s="4" t="s">
        <v>148</v>
      </c>
      <c r="B10" s="5" t="n">
        <v>25121</v>
      </c>
      <c r="C10" s="5" t="n">
        <v>20480</v>
      </c>
      <c r="D10" s="5" t="n">
        <v>73803</v>
      </c>
      <c r="E10" s="5" t="n">
        <v>64737</v>
      </c>
    </row>
    <row r="11" spans="1:5">
      <c r="A11" s="4" t="s">
        <v>149</v>
      </c>
      <c r="B11" s="5" t="n">
        <v>0</v>
      </c>
      <c r="C11" s="5" t="n">
        <v>0</v>
      </c>
      <c r="D11" s="5" t="n">
        <v>-4475</v>
      </c>
      <c r="E11" s="5" t="n">
        <v>0</v>
      </c>
    </row>
    <row r="12" spans="1:5">
      <c r="A12" s="4" t="s">
        <v>150</v>
      </c>
      <c r="B12" s="5" t="n">
        <v>-1136992</v>
      </c>
      <c r="C12" s="5" t="n">
        <v>961673</v>
      </c>
      <c r="D12" s="5" t="n">
        <v>-2610837</v>
      </c>
      <c r="E12" s="5" t="n">
        <v>1948132</v>
      </c>
    </row>
    <row r="13" spans="1:5">
      <c r="A13" s="4" t="s">
        <v>151</v>
      </c>
      <c r="B13" s="5" t="n">
        <v>-121694</v>
      </c>
      <c r="C13" s="5" t="n">
        <v>-140267</v>
      </c>
      <c r="D13" s="5" t="n">
        <v>-41365</v>
      </c>
      <c r="E13" s="5" t="n">
        <v>27467</v>
      </c>
    </row>
    <row r="14" spans="1:5">
      <c r="A14" s="4" t="s">
        <v>152</v>
      </c>
      <c r="B14" s="5" t="n">
        <v>166107</v>
      </c>
      <c r="C14" s="5" t="n">
        <v>104015</v>
      </c>
      <c r="D14" s="5" t="n">
        <v>-674324</v>
      </c>
      <c r="E14" s="5" t="n">
        <v>2927969</v>
      </c>
    </row>
    <row r="15" spans="1:5">
      <c r="A15" s="4" t="s">
        <v>153</v>
      </c>
      <c r="B15" s="5" t="n">
        <v>-627300</v>
      </c>
      <c r="C15" s="5" t="n">
        <v>1685270</v>
      </c>
      <c r="D15" s="5" t="n">
        <v>-1667929</v>
      </c>
      <c r="E15" s="5" t="n">
        <v>3261777</v>
      </c>
    </row>
    <row r="16" spans="1:5">
      <c r="A16" s="3" t="s">
        <v>154</v>
      </c>
    </row>
    <row r="17" spans="1:5">
      <c r="A17" s="4" t="s">
        <v>155</v>
      </c>
      <c r="B17" s="5" t="n">
        <v>0</v>
      </c>
      <c r="C17" s="5" t="n">
        <v>0</v>
      </c>
      <c r="D17" s="5" t="n">
        <v>44475</v>
      </c>
      <c r="E17" s="5" t="n">
        <v>0</v>
      </c>
    </row>
    <row r="18" spans="1:5">
      <c r="A18" s="4" t="s">
        <v>156</v>
      </c>
      <c r="B18" s="5" t="n">
        <v>-9402</v>
      </c>
      <c r="C18" s="5" t="n">
        <v>0</v>
      </c>
      <c r="D18" s="5" t="n">
        <v>-48246</v>
      </c>
      <c r="E18" s="5" t="n">
        <v>-57764</v>
      </c>
    </row>
    <row r="19" spans="1:5">
      <c r="A19" s="4" t="s">
        <v>157</v>
      </c>
      <c r="B19" s="5" t="n">
        <v>0</v>
      </c>
      <c r="C19" s="5" t="n">
        <v>0</v>
      </c>
      <c r="D19" s="5" t="n">
        <v>99038</v>
      </c>
      <c r="E19" s="5" t="n">
        <v>0</v>
      </c>
    </row>
    <row r="20" spans="1:5">
      <c r="A20" s="4" t="s">
        <v>158</v>
      </c>
      <c r="B20" s="5" t="n">
        <v>0</v>
      </c>
      <c r="C20" s="5" t="n">
        <v>0</v>
      </c>
      <c r="D20" s="5" t="n">
        <v>500000</v>
      </c>
      <c r="E20" s="5" t="n">
        <v>0</v>
      </c>
    </row>
    <row r="21" spans="1:5">
      <c r="A21" s="4" t="s">
        <v>159</v>
      </c>
      <c r="B21" s="5" t="n">
        <v>-9402</v>
      </c>
      <c r="C21" s="5" t="n">
        <v>0</v>
      </c>
      <c r="D21" s="5" t="n">
        <v>595267</v>
      </c>
      <c r="E21" s="5" t="n">
        <v>-57764</v>
      </c>
    </row>
    <row r="22" spans="1:5">
      <c r="A22" s="3" t="s">
        <v>160</v>
      </c>
    </row>
    <row r="23" spans="1:5">
      <c r="A23" s="4" t="s">
        <v>161</v>
      </c>
      <c r="B23" s="5" t="n">
        <v>-572</v>
      </c>
      <c r="C23" s="5" t="n">
        <v>0</v>
      </c>
      <c r="D23" s="5" t="n">
        <v>-87891</v>
      </c>
      <c r="E23" s="5" t="n">
        <v>-13659</v>
      </c>
    </row>
    <row r="24" spans="1:5">
      <c r="A24" s="4" t="s">
        <v>162</v>
      </c>
      <c r="B24" s="5" t="n">
        <v>-2631</v>
      </c>
      <c r="C24" s="5" t="n">
        <v>-3347</v>
      </c>
      <c r="D24" s="5" t="n">
        <v>-65021</v>
      </c>
      <c r="E24" s="5" t="n">
        <v>-9960</v>
      </c>
    </row>
    <row r="25" spans="1:5">
      <c r="A25" s="4" t="s">
        <v>163</v>
      </c>
      <c r="B25" s="5" t="n">
        <v>-3203</v>
      </c>
      <c r="C25" s="5" t="n">
        <v>-3347</v>
      </c>
      <c r="D25" s="5" t="n">
        <v>-152912</v>
      </c>
      <c r="E25" s="5" t="n">
        <v>-23619</v>
      </c>
    </row>
    <row r="26" spans="1:5">
      <c r="A26" s="4" t="s">
        <v>164</v>
      </c>
      <c r="B26" s="5" t="n">
        <v>2488</v>
      </c>
      <c r="C26" s="5" t="n">
        <v>-39547</v>
      </c>
      <c r="D26" s="5" t="n">
        <v>-8652</v>
      </c>
      <c r="E26" s="5" t="n">
        <v>-56970</v>
      </c>
    </row>
    <row r="27" spans="1:5">
      <c r="A27" s="4" t="s">
        <v>165</v>
      </c>
      <c r="B27" s="5" t="n">
        <v>-637417</v>
      </c>
      <c r="C27" s="5" t="n">
        <v>1642376</v>
      </c>
      <c r="D27" s="5" t="n">
        <v>-1234226</v>
      </c>
      <c r="E27" s="5" t="n">
        <v>3123424</v>
      </c>
    </row>
    <row r="28" spans="1:5">
      <c r="A28" s="3" t="s">
        <v>166</v>
      </c>
    </row>
    <row r="29" spans="1:5">
      <c r="A29" s="4" t="s">
        <v>167</v>
      </c>
      <c r="B29" s="5" t="n">
        <v>0</v>
      </c>
      <c r="C29" s="5" t="n">
        <v>559219</v>
      </c>
      <c r="D29" s="5" t="n">
        <v>0</v>
      </c>
      <c r="E29" s="5" t="n">
        <v>403567</v>
      </c>
    </row>
    <row r="30" spans="1:5">
      <c r="A30" s="4" t="s">
        <v>168</v>
      </c>
      <c r="B30" s="5" t="n">
        <v>0</v>
      </c>
      <c r="C30" s="5" t="n">
        <v>0</v>
      </c>
      <c r="D30" s="5" t="n">
        <v>0</v>
      </c>
      <c r="E30" s="5" t="n">
        <v>0</v>
      </c>
    </row>
    <row r="31" spans="1:5">
      <c r="A31" s="4" t="s">
        <v>169</v>
      </c>
      <c r="B31" s="5" t="n">
        <v>0</v>
      </c>
      <c r="C31" s="5" t="n">
        <v>0</v>
      </c>
      <c r="D31" s="5" t="n">
        <v>0</v>
      </c>
      <c r="E31" s="5" t="n">
        <v>0</v>
      </c>
    </row>
    <row r="32" spans="1:5">
      <c r="A32" s="4" t="s">
        <v>170</v>
      </c>
      <c r="B32" s="5" t="n">
        <v>0</v>
      </c>
      <c r="C32" s="5" t="n">
        <v>559219</v>
      </c>
      <c r="D32" s="5" t="n">
        <v>0</v>
      </c>
      <c r="E32" s="5" t="n">
        <v>403567</v>
      </c>
    </row>
    <row r="33" spans="1:5">
      <c r="A33" s="4" t="s">
        <v>171</v>
      </c>
      <c r="B33" s="5" t="n">
        <v>-637417</v>
      </c>
      <c r="C33" s="5" t="n">
        <v>2201595</v>
      </c>
      <c r="D33" s="5" t="n">
        <v>-1234226</v>
      </c>
      <c r="E33" s="5" t="n">
        <v>3526991</v>
      </c>
    </row>
    <row r="34" spans="1:5">
      <c r="A34" s="4" t="s">
        <v>172</v>
      </c>
      <c r="B34" s="5" t="n">
        <v>15433111</v>
      </c>
      <c r="C34" s="5" t="n">
        <v>12916944</v>
      </c>
      <c r="D34" s="5" t="n">
        <v>16029920</v>
      </c>
      <c r="E34" s="5" t="n">
        <v>11591548</v>
      </c>
    </row>
    <row r="35" spans="1:5">
      <c r="A35" s="4" t="s">
        <v>173</v>
      </c>
      <c r="B35" s="5" t="n">
        <v>14795694</v>
      </c>
      <c r="C35" s="5" t="n">
        <v>15118539</v>
      </c>
      <c r="D35" s="5" t="n">
        <v>14795694</v>
      </c>
      <c r="E35" s="5" t="n">
        <v>15118539</v>
      </c>
    </row>
    <row r="36" spans="1:5">
      <c r="A36" s="3" t="s">
        <v>174</v>
      </c>
    </row>
    <row r="37" spans="1:5">
      <c r="A37" s="4" t="s">
        <v>175</v>
      </c>
      <c r="B37" s="5" t="n">
        <v>0</v>
      </c>
      <c r="C37" s="5" t="n">
        <v>0</v>
      </c>
      <c r="D37" s="5" t="n">
        <v>326898</v>
      </c>
      <c r="E37" s="5" t="n">
        <v>0</v>
      </c>
    </row>
    <row r="38" spans="1:5">
      <c r="A38" s="4" t="s">
        <v>176</v>
      </c>
      <c r="B38" s="5" t="n">
        <v>1096</v>
      </c>
      <c r="C38" s="5" t="n">
        <v>519</v>
      </c>
      <c r="D38" s="5" t="n">
        <v>3000</v>
      </c>
      <c r="E38" s="5" t="n">
        <v>1610</v>
      </c>
    </row>
    <row r="39" spans="1:5">
      <c r="A39" s="3" t="s">
        <v>177</v>
      </c>
    </row>
    <row r="40" spans="1:5">
      <c r="A40" s="4" t="s">
        <v>178</v>
      </c>
      <c r="B40" s="5" t="n">
        <v>2526</v>
      </c>
      <c r="C40" s="5" t="n">
        <v>1396</v>
      </c>
      <c r="D40" s="5" t="n">
        <v>26526</v>
      </c>
      <c r="E40" s="5" t="n">
        <v>19641</v>
      </c>
    </row>
    <row r="41" spans="1:5">
      <c r="A41" s="4" t="s">
        <v>179</v>
      </c>
      <c r="B41" s="5" t="n">
        <v>0</v>
      </c>
      <c r="C41" s="5" t="n">
        <v>0</v>
      </c>
      <c r="D41" s="5" t="n">
        <v>3</v>
      </c>
      <c r="E41" s="5" t="n">
        <v>0</v>
      </c>
    </row>
    <row r="42" spans="1:5">
      <c r="A42" s="4" t="s">
        <v>180</v>
      </c>
      <c r="B42" s="5" t="n">
        <v>0</v>
      </c>
      <c r="C42" s="5" t="n">
        <v>0</v>
      </c>
      <c r="D42" s="5" t="n">
        <v>86000</v>
      </c>
      <c r="E42" s="5" t="n">
        <v>0</v>
      </c>
    </row>
    <row r="43" spans="1:5">
      <c r="A43" s="4" t="s">
        <v>181</v>
      </c>
      <c r="B43" s="6" t="n">
        <v>0</v>
      </c>
      <c r="C43" s="6" t="n">
        <v>0</v>
      </c>
      <c r="D43" s="6" t="n">
        <v>138419</v>
      </c>
      <c r="E43"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82</v>
      </c>
      <c r="B1" s="2" t="s">
        <v>1</v>
      </c>
    </row>
    <row r="2" spans="1:2">
      <c r="B2" s="2" t="s">
        <v>183</v>
      </c>
    </row>
    <row r="3" spans="1:2">
      <c r="A3" s="3" t="s">
        <v>184</v>
      </c>
    </row>
    <row r="4" spans="1:2">
      <c r="A4" s="4" t="s">
        <v>185</v>
      </c>
      <c r="B4" s="6" t="n">
        <v>867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6:22:33Z</dcterms:created>
  <dcterms:modified xmlns:dcterms="http://purl.org/dc/terms/" xmlns:xsi="http://www.w3.org/2001/XMLSchema-instance" xsi:type="dcterms:W3CDTF">2019-09-16T16:22:33Z</dcterms:modified>
</cp:coreProperties>
</file>